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DIATED STATEMEN" sheetId="4" r:id="rId4"/>
    <s:sheet name="CONDENSED CONSOLIDATED STATEMEN" sheetId="5" r:id="rId5"/>
    <s:sheet name="CONDENSED CONSOLIDATED STATEME6" sheetId="6" r:id="rId6"/>
    <s:sheet name="Organization and Basis of Prese" sheetId="7" r:id="rId7"/>
    <s:sheet name="Summary of Significant Accounti" sheetId="8" r:id="rId8"/>
    <s:sheet name="Inventory" sheetId="9" r:id="rId9"/>
    <s:sheet name="Property, Plant and Equipment" sheetId="10" r:id="rId10"/>
    <s:sheet name="Goodwill and Intangible Assets" sheetId="11" r:id="rId11"/>
    <s:sheet name="Accrued Expenses and Other Curr" sheetId="12" r:id="rId12"/>
    <s:sheet name="Debt" sheetId="13" r:id="rId13"/>
    <s:sheet name="Income Taxes" sheetId="14" r:id="rId14"/>
    <s:sheet name="Earnings Per Unit" sheetId="15" r:id="rId15"/>
    <s:sheet name="Equity Based Compensation" sheetId="16" r:id="rId16"/>
    <s:sheet name="Related Party Transactions" sheetId="17" r:id="rId17"/>
    <s:sheet name="Commitments and Contingencies" sheetId="18" r:id="rId18"/>
    <s:sheet name="Operating Segments" sheetId="19" r:id="rId19"/>
    <s:sheet name="Subsequent Events" sheetId="20" r:id="rId20"/>
    <s:sheet name="Summary of Significant Accoun21" sheetId="21" r:id="rId21"/>
    <s:sheet name="Summary of Significant Accoun22" sheetId="22" r:id="rId22"/>
    <s:sheet name="Inventory (Tables)" sheetId="23" r:id="rId23"/>
    <s:sheet name="Property, Plant and Equipment (" sheetId="24" r:id="rId24"/>
    <s:sheet name="Goodwill and Intangible Assets " sheetId="25" r:id="rId25"/>
    <s:sheet name="Accrued Expenses and Other Cu26" sheetId="26" r:id="rId26"/>
    <s:sheet name="Income Taxes (Tables)" sheetId="27" r:id="rId27"/>
    <s:sheet name="Earnings Per Unit (Tables)" sheetId="28" r:id="rId28"/>
    <s:sheet name="Related Party Transactions (Tab" sheetId="29" r:id="rId29"/>
    <s:sheet name="Commitments and Contingencies (" sheetId="30" r:id="rId30"/>
    <s:sheet name="Operating Segments (Tables)" sheetId="31" r:id="rId31"/>
    <s:sheet name="Organization and Basis of Pre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Inventory (Details)" sheetId="41" r:id="rId41"/>
    <s:sheet name="Property, Plant and Equipment42" sheetId="42" r:id="rId42"/>
    <s:sheet name="Goodwill and Intangible Asset43" sheetId="43" r:id="rId43"/>
    <s:sheet name="Goodwill and Intangible Asset44" sheetId="44" r:id="rId44"/>
    <s:sheet name="Goodwill and Intangible Asset45" sheetId="45" r:id="rId45"/>
    <s:sheet name="Accrued Expenses and Other Cu46" sheetId="46" r:id="rId46"/>
    <s:sheet name="Accrued Expenses and Other Cu47" sheetId="47" r:id="rId47"/>
    <s:sheet name="Debt (Details)" sheetId="48" r:id="rId48"/>
    <s:sheet name="Income Taxes (Details)" sheetId="49" r:id="rId49"/>
    <s:sheet name="Income Taxes - Narrative (Detai" sheetId="50" r:id="rId50"/>
    <s:sheet name="Earnings Per Unit (Details)" sheetId="51" r:id="rId51"/>
    <s:sheet name="Equity Based Compensation (Deta" sheetId="52" r:id="rId52"/>
    <s:sheet name="Related Party Transactions - Re" sheetId="53" r:id="rId53"/>
    <s:sheet name="Related Party Transactions - Co" sheetId="54" r:id="rId54"/>
    <s:sheet name="Commitments and Contingencies -" sheetId="55" r:id="rId55"/>
    <s:sheet name="Commitments and Contingencies56" sheetId="56" r:id="rId56"/>
    <s:sheet name="Operating Segments (Details)"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53">
  <si>
    <t>Document and Entity Information - shares</t>
  </si>
  <si>
    <t>9 Months Ended</t>
  </si>
  <si>
    <t>Sep. 30, 2016</t>
  </si>
  <si>
    <t>Nov. 07, 2016</t>
  </si>
  <si>
    <t>Document and Entity Information [Abstract]</t>
  </si>
  <si>
    <t>Entity Registrant Name</t>
  </si>
  <si>
    <t>Mammoth Energy Services,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t>
  </si>
  <si>
    <t>Dec. 31, 2015</t>
  </si>
  <si>
    <t>CURRENT ASSETS</t>
  </si>
  <si>
    <t>Cash and cash equivalents</t>
  </si>
  <si>
    <t>Accounts receivable, net</t>
  </si>
  <si>
    <t>Receivables from related parties</t>
  </si>
  <si>
    <t>Inventories</t>
  </si>
  <si>
    <t>Prepaid Expenses</t>
  </si>
  <si>
    <t>Other current assets</t>
  </si>
  <si>
    <t>Total current assets</t>
  </si>
  <si>
    <t>Property, plant and equipment, net</t>
  </si>
  <si>
    <t>Intangible assets, net</t>
  </si>
  <si>
    <t>Goodwill</t>
  </si>
  <si>
    <t>Other non-current assets</t>
  </si>
  <si>
    <t>Total assets</t>
  </si>
  <si>
    <t>CURRENT LIABILITIES</t>
  </si>
  <si>
    <t>Accounts payable</t>
  </si>
  <si>
    <t>Payables to related parties</t>
  </si>
  <si>
    <t>Accrued expenses and other current liabilities</t>
  </si>
  <si>
    <t>Income taxes payable</t>
  </si>
  <si>
    <t>Total current liabilities</t>
  </si>
  <si>
    <t>Long-term debt</t>
  </si>
  <si>
    <t>Deferred income taxes</t>
  </si>
  <si>
    <t>Other liabilities</t>
  </si>
  <si>
    <t>Total liabilities</t>
  </si>
  <si>
    <t>Commitments and Contingencies</t>
  </si>
  <si>
    <t xml:space="preserve"> </t>
  </si>
  <si>
    <t>Unitholders' Equity:</t>
  </si>
  <si>
    <t>General partner</t>
  </si>
  <si>
    <t>Common units, 30,000,000 units issued and outstanding at September 30, 2016 and December 31, 2015</t>
  </si>
  <si>
    <t>Accumulated other comprehensive loss</t>
  </si>
  <si>
    <t>Total unitholders' equity</t>
  </si>
  <si>
    <t>Total liabilities and unitholders' equity</t>
  </si>
  <si>
    <t>Trade names</t>
  </si>
  <si>
    <t>Customer relationships</t>
  </si>
  <si>
    <t>CONDENSED CONSOLIDATED BALANCE SHEETS (unaudited) (Paranthetical) - shares</t>
  </si>
  <si>
    <t>Statement of Financial Position [Abstract]</t>
  </si>
  <si>
    <t>Common Unit, Issued</t>
  </si>
  <si>
    <t>Common Unit, Outstanding</t>
  </si>
  <si>
    <t>CONDENSED CONSOLDIATED STATEMENTS OF COMPREHENSIVE (LOSS) (unaudited) - USD ($)</t>
  </si>
  <si>
    <t>3 Months Ended</t>
  </si>
  <si>
    <t>Sep. 30, 2015</t>
  </si>
  <si>
    <t>Revenues [Abstract]</t>
  </si>
  <si>
    <t>Services revenue</t>
  </si>
  <si>
    <t>Services revenue - related parties</t>
  </si>
  <si>
    <t>Product revenue</t>
  </si>
  <si>
    <t>Product revenue - related parties</t>
  </si>
  <si>
    <t>Total Revenue</t>
  </si>
  <si>
    <t>COST AND EXPENSES</t>
  </si>
  <si>
    <t>Services cost of revenue</t>
  </si>
  <si>
    <t>Services cost of revenue - related parties</t>
  </si>
  <si>
    <t>Product cost of revenue</t>
  </si>
  <si>
    <t>Product cost of revenue - related parties</t>
  </si>
  <si>
    <t>Selling, general and administrative</t>
  </si>
  <si>
    <t>Selling, general and administrative - related parties</t>
  </si>
  <si>
    <t>Depreciation and amortization</t>
  </si>
  <si>
    <t>Impairment of long-lived assets</t>
  </si>
  <si>
    <t>Total cost and expenses</t>
  </si>
  <si>
    <t>Operating loss</t>
  </si>
  <si>
    <t>OTHER (EXPENSE) INCOME</t>
  </si>
  <si>
    <t>Interest income</t>
  </si>
  <si>
    <t>Interest expense</t>
  </si>
  <si>
    <t>Other, net</t>
  </si>
  <si>
    <t>Total other expense</t>
  </si>
  <si>
    <t>Loss before income taxes</t>
  </si>
  <si>
    <t>Provision (benefit) for income taxes</t>
  </si>
  <si>
    <t>Net loss</t>
  </si>
  <si>
    <t>OTHER COMPREHENSIVE (LOSS) INCOME</t>
  </si>
  <si>
    <t>Foreign currency translation adjustment</t>
  </si>
  <si>
    <t>Comprehensive loss</t>
  </si>
  <si>
    <t>Net loss attributable to limited partners per unit</t>
  </si>
  <si>
    <t>Weighted average number of limited partner units outstanding</t>
  </si>
  <si>
    <t>Pro Forma C Corporation Data:</t>
  </si>
  <si>
    <t>Pro forma income (loss) per common share - basic and diluted</t>
  </si>
  <si>
    <t>Weighted average pro forma shares outstanding - basic and diluted</t>
  </si>
  <si>
    <t>(1) Exclusive of depreciation and amortization</t>
  </si>
  <si>
    <t>(2) Exclusive of depreciation and amortization</t>
  </si>
  <si>
    <t>Pro Forma</t>
  </si>
  <si>
    <t>CONDENSED CONSOLIDATED STATEMENTS OF PARTNERS’ INTEREST (unaudited) - USD ($)</t>
  </si>
  <si>
    <t>12 Months Ended</t>
  </si>
  <si>
    <t>Increase (Decrease) in Partners' Capital [Roll Forward]</t>
  </si>
  <si>
    <t>Partners' Capital</t>
  </si>
  <si>
    <t>Capital distributions</t>
  </si>
  <si>
    <t>Equity based compensation</t>
  </si>
  <si>
    <t>Other comprehensive income</t>
  </si>
  <si>
    <t>Common Stock, Value, Outstanding</t>
  </si>
  <si>
    <t>Accumulated Other Comprehensive Loss</t>
  </si>
  <si>
    <t>Total</t>
  </si>
  <si>
    <t>Common Partners</t>
  </si>
  <si>
    <t>CONDENSED CONSOLIDATED STATEMENTS OF CASH FLOWS (unaudited) - USD ($)</t>
  </si>
  <si>
    <t>Cash flows from operating activities</t>
  </si>
  <si>
    <t>Adjustments to reconcile net loss to cash provided by operating activities:</t>
  </si>
  <si>
    <t>Amortization of coil tubing strings</t>
  </si>
  <si>
    <t>Amortization of debt origination costs</t>
  </si>
  <si>
    <t>Bad debt expense</t>
  </si>
  <si>
    <t>(Gain) loss on disposal of property and equipment</t>
  </si>
  <si>
    <t>Changes in assets and liabilities:</t>
  </si>
  <si>
    <t>Prepaid expenses and other assets</t>
  </si>
  <si>
    <t>Accrued expenses and other liabilities</t>
  </si>
  <si>
    <t>Net cash provided by operating activities</t>
  </si>
  <si>
    <t>Cash flows from investing activities:</t>
  </si>
  <si>
    <t>Purchases of property and equipment</t>
  </si>
  <si>
    <t>Proceeds from disposal of property and equipment</t>
  </si>
  <si>
    <t>Net cash used in investing activities</t>
  </si>
  <si>
    <t>Cash flows from financing activities:</t>
  </si>
  <si>
    <t>Borrowings from lines of credit</t>
  </si>
  <si>
    <t>Repayments of lines of credit</t>
  </si>
  <si>
    <t>Net cash used in financing activities</t>
  </si>
  <si>
    <t>Effect of foreign exchange rate on cash</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Purchases of property and equipment included in trade accounts payable</t>
  </si>
  <si>
    <t>Organization and Basis of Presentation</t>
  </si>
  <si>
    <t>Organization, Consolidation and Presentation of Financial Statements [Abstract]</t>
  </si>
  <si>
    <t>Organization and Basis of Presentation The accompanying unaudited condensed consolidated interim financial statements were prepared in accordance with the rules and regulations of the Securities and Exchange Commission, and reflect all adjustments, which in the opinion of management are necessary for the fair presentation of the results for the interim periods, on a basis consistent with the annual audited consolidated financial statements. These condensed consolidated interim financial statements should be read in conjunction with the consolidated financial statements and the summary of significant accounting policies and notes thereto included in the 2015 annual consolidated financial statements of Mammoth Energy Partners LP (the "Company", "Mammoth" or the "Partnership") in the final prospectus of Mammoth Energy Services, Inc. ("Mammoth Inc.") dated October 13, 2016 and filed with the SEC pursuant to Rule 424(b) under the Securities Act of 1933 (the "Mammoth Inc. Final Prospectus") on October 17, 2016. Mammoth is a limited partnership formed under the laws of the State of Delaware. Mammoth was originally formed by Wexford Capital LP (“Wexford”) in February 2014 as a holding company under the name Redback Energy Services Inc. and was converted to a Delaware limited partnership in August 2014. On November 24, 2014, Mammoth Energy Holdings, LLC (“Mammoth Holdings,” an entity controlled by Wexford), Gulfport Energy Corporation (“Gulfport”) and Rhino Resource Partners LP (“Rhino”) (collectively known as “Predecessor Interest”) contributed their interest in certain of the entities presented below to Mammoth in exchange for 20 million limited partner units. Mammoth Energy Partners GP, LLC (the “General Partner”) maintains a non-economic general partner interest. The following companies (“Operating Entities”) are included in these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Energy Services”), formed October 6, 2011; Redback Coil Tubing, LLC (“Coil Tubing”), formed May 15, 2012; Redback Pump Down Services LLC (“Pump Down”), formed January 16, 2015; Muskie Proppant LLC (“Muskie”), formed September 14, 2011; Stingray Pressure Pumping LLC (“Pressure Pumping”), formed March 20, 2012; Stingray Logistics LLC (“Logistics”), formed November 19, 2012; and Great White Sand Tiger Lodging Ltd. (“Lodging”), formed October 1, 2007, Silverback Energy Services LLC ("Silverback"), formed June 8, 2016; and Mammoth Inc., formed June 3, 2016. Prior to the contribution, Mammoth did not conduct any material business operations other than certain activities related to the preparation of the registration statement for a proposed initial public offering (“IPO”). The contribution on November 24, 2014 of all Operating Entities, except Pressure Pumping, Logistics and entities created after contribution, was treated as a combination of entities under common control. On November 24, 2014, Mammoth also acquired Pressure Pumping and Logistics (collectively, the “Stingray Entities”) in exchange for 10 million limited partner units. On October 12, 2016, subsequent to the periods discussed in this report,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On October 19, 2016, Mammoth Inc. closed its initial public offering (“IPO”) of 7,750,000 shares of common stock, which included an aggregate of 250,000 shares that were offered by Mammoth Holdings, Gulfport and Rhino, at a price to the public of $15.00 per share. The historical financial information contained in this report relates to periods that ended prior to the completion of the conversion and contribution and the closing of the IPO of Mammoth Inc. Consequently, the unaudited consolidated financial statements and related discussion of financial condition and results of operations contained in this report pertain to the Partnership. The stand-alone financial statement of Mammoth Inc. is filed as part of this report as Exhibit 99.1. Management believes that the financial statements contained herein are prepared in accordance with accounting principles generally accepted in the United States of America (“GAAP”) and in compliance with the rules and regulations of the U.S. Securities and Exchange Commission (“SEC”). The information contained in this report should be read in conjunction with the information contained in the Mammoth Inc. Final Prospectus. At September 30, 2016 and December 31, 2015 , Mammoth Holdings, Gulfport and Rhino owned 68.7% , 30.5% and 0.8% , respectively, of the limited partner interest in the Partnership. Immediately upon completion of the IPO, Mammoth Holdings, Gulfport and Rhino owned 54.5% , 24.2% , and 0.6% , respectively, of the outstanding common stock of Mammoth Inc. Operations The Partnership’s completion and production services includes coil tubing units used to enhance the flow of oil or natural gas, equipment and personnel used in connection with the completion and early production of oil and natural gas wells, and the sale, distribution and production of natural sand proppant that is used primarily for hydraulic fracturing in the oil and gas industry. The Partnership provides contract land and directional drilling services and completion and production services for oil and natural gas exploration and production. The Partnership’s contract land and directional drilling services provides drilling rigs and directional tools for both vertical and horizontal drilling of oil and natural gas wells. The Partnership also provides remote accommodation and related services for people working in the oil sands located in Northern Alberta, Canada. The acquisition of the Stingray Entities added to the Partnership's completion and production portfolio. Specifically, by adding hydraulic fracturing and proppant hauling logistics services, the Partnership has developed a diverse offering of operations that can participate in nearly all phases of the oilfield services industry. All of the Partnership’s operations are in North America. The Partnership operates in the Permian Basin, the Utica Shale, the Eagle Ford Shale, the Marcellus Shale, the Granite Wash, the Cana-Woodford Shale, the Cleveland Sand and the oil sands located in Northern Alberta, Canada. The Partnership’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Partnership’s results of operations and financial condition.</t>
  </si>
  <si>
    <t>Summary of Significant Accounting Policies</t>
  </si>
  <si>
    <t>Accounting Policies [Abstract]</t>
  </si>
  <si>
    <t>Summary of Significant Accounting Policies (a) Principles of Consolidation The condensed consolidated financial statements are prepared in accordance with GAAP. All material intercompany accounts and transactions between the entities within the Partnership have been eliminated. (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allowance for doubtful accounts, reserves for self-insurance, depreciation and amortization of property and equipment, amortization of intangible assets, and future cash flows and fair values used to assess recoverability and impairment of long-lived assets, including goodwill. (c) Cash and Cash Equivalents All highly liquid investments with an original maturity of three months or less are considered cash equivalents. The Partnership maintains its cash accounts in financial institutions that are insured by the Federal Deposit Insurance Corporation, with the exception of cash held by Lodging in a Canadian financial institution. Cash balances from time to time may exceed the insured amounts; however the Partnership has not experienced any losses in such accounts and does not believe it is exposed to any significant credit risks on such accounts. (d) Accounts Receivable Accounts receivable include amounts due from customers for services performed and are recorded as the work progresses. The Partnership grants credit to customers in the ordinary course of business and generally does not require collateral. Most areas in which the Partnership operates provide for a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Partnership regularly reviews receivables and provides for estimated losses through an allowance for doubtful accounts. In evaluating the level of established reserves, the Partnership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Partnership was to determine that a customer may not be able to make required payments, the Partnership would increase the allowance through a charge to income in the period in which that determination is made. Uncollectible accounts receivable are periodically charged against the allowance for doubtful accounts once final determination is made of their uncollectability. Following is a roll forward of the allowance for doubtful accounts for the nine months ended September 30, 2016 and year ended December 31, 2015 : Balance, January 1, 2015 $ 589,502 Additions charged to expense 3,682,218 Deductions for uncollectible receivables written off (324,288 ) Balance, December 31, 2015 3,947,432 Additions charged to expense 1,779,870 Deductions for uncollectible receivables written off (305,035 ) Balance, September 30, 2016 $ 5,422,267 As discussed in Note 1, prolonged declines in pricing can impact the overall health of the oil and natural gas industry. The nine months ended September 30, 2016 contained such pricing conditions which may lead to enhanced risk of uncollectiblity on certain receivables. As such, the Partnership has made specific reserves consistent with Partnership policy which resulted in additions to allowance for doubtful accounts. The Partnership will continue to pursue collection until such time as final determination is made consistent with Partnership policy. (e) 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 first-in, first-out basis. The Partnership assesses the valuation of its inventories based upon specific usage and future utility. Inventory also consists of coil tubing strings of various widths, diameters and lengths that are used in providing specialized services to customers who are primarily operators of oil or gas wells. The strings are used at various rates based on factors such as well conditions (i.e. pressure and friction), vertical and horizontal length of the well, running speed of the string in the well, and total running feet accumulated to the string. The Partnership obtains usage information from data acquisition software and other established assessment methods and attempts to amortize the strings over their estimated useful life. In no event will a string be amortized over a period longer than 12 months . Amortization of coil strings is included in services cost of revenue in the Condensed Consolidated Statements of Comprehensive Loss and totaled $1,386,856 and $1,527,148 for the nine months ended September 30, 2016 and 2015 , respectively. (f) Prepaid Expenses Prepaid expenses primarily consist of insurance costs. Insurance costs are expensed over the periods that these costs benefit. (g) Other Current Assets Other current assets primarily consist of deferred IPO costs that will be applied against IPO proceeds as discussed in the Mammoth Inc. Final Prospectus. (h)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i) Long-Lived Assets The Partnership reviews long-lived assets for recoverability in accordance with the provisions of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For the nine months ended September 30, 2016 and 2015 , the Partnership recognized an impairment loss of $1,870,885 and $3,217,589 , respectively, on various fixed assets included in Property, plant and equipment, net in the Condensed Consolidated Balance Sheets. Additionally, during the nine months ended September 30, 2015 , the Partnership recognized an impairment loss of $1,904,982 on a terminated long term contractual agreement. (j) 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 Goodwill was tested for impairment as of December 31, 2015. For the nine months ended September 30, 2016 and 2015 , no impairment losses were recognized. During year ended December 31, 2015, the Partnership recognized impairments of $88,247 . (k) Amortizable Intangible Assets Intangible assets subject to amortization include customer relationships and trade names. Customer relationships are amortized based on an estimated attrition factor and trade names are amortized over their estimated useful lives. During the nine months ended September 30, 2015, the Partnership terminated one customer relationship and impaired the remaining unamortized value of the intangible. The impairment loss recognized was $256,666 . (l) Fair Value of Financial Instruments The Partnership’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 s carrying value because the cost of borrowing fluctuates based upon market conditions. (m) Revenue Recognition The Partnership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Completion and production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services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Revenue related to contractual short falls is recognized at the end of the measurement period.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oilfield downhole rental equipment that is involuntarily damaged or lost in-hole are reflected as revenues. Revenue from remote accommodation services is recognized when rooms are occupied and services have been rendered. Advanced deposits on rooms and special events are deferred until services are provided to the customer. The timing of revenue recognition may differ from contract billing or payment schedules, resulting in revenues that have been earned but not billed (“unbilled revenue”). The Partnership had $3,969,219 and $3,414,853 of unbilled revenue included in accounts receivable, net in the Condensed Consolidated Balance Sheets at September 30, 2016 and December 31, 2015 , respectively. The Partnership had $11,723,946 and $7,459,988 of unbilled revenue included in receivables from related parties in the Condensed Consolidated Balance Sheets at September 30, 2016 and December 31, 2015 , respectively. (n) Earnings per Unit Earnings per unit applicable to limited partners is computed by dividing limited partners’ interest in net loss by the weighted average number of outstanding common units. See Note 9. (o) Equity-based Compensation The Partnership records equity-based payments at fair value on the date of grant, and expenses the value of these equity-based payments in compensation expense over the applicable vesting periods. See Note 10. (p) Income Taxes Mammoth and each of the Operating Entities other than Lodging is treated as a partnership for federal income tax purposes. As a result, essentially all taxable earnings and losses were passed through to its members, and Mammoth did not pay any federal income taxes at the entity level. Mammoth is composed of several single member limited liability companies. These LLCs are subject to taxation in Texas where the Partnership does business; therefore, the Partnership may provide for income taxes attributable to that state on a current basis. Lodging is subject to corporate income taxes, and such taxes are provided in the financial statements pursuant to Financial Accounting Standards Board (“FASB”) Accounting Standard Codification (“ASC”) 740,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Partnership evaluates tax positions taken or expected to be taken in preparation of its tax returns and disallows the recognition of tax positions that do not meet a “more likely than not” threshold of being sustained upon examination by the taxing authorities. During the nine months ended September 30, 2016 and 2015 , no uncertain tax positions existed. Penalties and interest, if any, are recognized in general and administrative expense. The Partnership’s 2015 , 2014 , 2013 and 2012 income tax returns remain open to examination by the applicable taxing authorities. On October 12, 2016, immediately prior to the IPO of Mammoth Inc., the Partnership converted into a limited liability company named Mammoth Energy Partners LLC (“Mammoth LLC”) and all equity interests in Mammoth LLC were contributed to Mammoth Inc. and Mammoth LLC became a wholly owned subsidiary of Mammoth Inc. Mammoth Inc. is a C corporation under the Internal Revenue Code and is subject to income tax. Accordingly, for comparative purposes, the Partnership has included a pro forma provision (benefit) for income taxes assuming it had been taxed as a C corporation in all periods prior to the conversion and contribution. The unaudited pro forma data are presented for informational purposes only, and do not purport to project our results of operations for any future period or its financial position as of any future date. (q)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Resulting transaction gains or losses are included as a component of current period earnings. (r) 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 (s) Concentrations of Credit Risk and Significant Customers Financial instruments that potentially subject the Partnership to concentrations of credit risk consist of cash and cash equivalents in excess of federally insured limits and trade receivables. The Partnership’s accounts receivable have a concentration in the oil and gas industry and the customer base consists primarily of independent oil and natural gas producers. At September 30, 2016 , one third-party customer accounted for 12% of the Partnership’s trade accounts receivable and receivables from related parties balance combined. At September 30, 2016 , related party customers accounted for 59% of the Partnership’s trade accounts receivable and receivables from related parties balance combined. At December 31, 2015 , one related party customer accounted for 56% of the Partnership’s trade accounts receivable and receivables from related parties balance combined. During the nine months ended September 30, 2016 and 2015 , one related party customer accounted for 56% and 44% , respectively, of the Partnership’s total revenue. One third-party customer accounted for greater than 10% of the Partnership’s total revenue for nine months ended September 30, 2016 and 2015 , at 12% and 14% , respectively. (t) Pro Forma Financial Information The unaudited pro forma financial data presents the impact of the conversion of the Partnership into a limited liability company treated as a C corporation and the contribution of that entity to Mammoth Inc. in connection with the IPO of Mammoth Inc. as described in paragraph (o) of this Note 1. The unaudited pro forma condensed consolidated financial data have been prepared as if the conversion and contribution occurred as a beginning balance adjustment of the respective period under review. The unaudited pro forma data have been prepared based on the assumption that the Partnership will be treated as a C corporation for U.S. federal and state income tax purposes. The unaudited pro forma data have also been prepared based on certain pro forma adjustments to the income tax provision. The pro forma adjustments are based upon currently available information and certain assumptions and estimates; therefore, the actual effects of the conversion and contribution will differ from the pro forma adjustments. However, the Partnership’s management considers the applied estimates and assumptions to provide a reasonable basis for the presentation of the significant effects of certain transactions that are expected to have a continuing impact on the Partnership. In addition, the Partnership’s management considers the pro forma adjustments to be factually supportable and to appropriately represent the expected impact of items that are directly attributable to the treatment of the Partnership as a C corporation. (u) Earnings per Share As part of the unaudited pro forma financial data, one effect of the conversion and contribution is that Earnings per Unit will be replaced by Earnings per Share. The aggregate quantity of equity instruments will be the same from units to shares. Earnings per share applicable to shareholders is computed by dividing shareholders’ interest in net loss by the weighted average number of outstanding common shares. (v) New Accounting Pronouncements In November 2015, the Financial Accounting Standards Board (“FASB”) issued Accounting Standards Update (“ASU”) No. 2015-17, " Income Taxes ," which simplifies the presentation of deferred income taxes by requiring deferred tax liabilities and assets be classified as noncurrent in the balance sheet. ASU 2015-17 is effective for annual and interim reporting periods beginning after December 15, 2016, with early adoption permitted. We do not expect the adoption of this guidance to have a material effect on the Partnership’s condensed consolidated financial statements. In July 2015, the FASB issued ASU No. 2015-11, “ Inventory (Topic 330): Simplifying the Measurement of Inventory ,” which changes inventory measured using any method other than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We do not expect the adoption of this guidance to have a material effect on the Partnership’s condensed consolidated financial statements. In May 2014, the FASB issued ASU 2014-09, “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 Revenue From Contracts with Customers: Deferral of the Effective Date ." The Partnership is in the process of evaluating the impact on the Partnership’s condensed consolidated financial statements. In February 2016, the FASB issued ASU No, 2016-2 “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9, and interim periods within fiscal years beginning after December 15, 2020. Early adoption is permitted. The Partnership is currently evaluating the effect the new guidance will have on the Partnership’s condensed consolidated financial statements and results of operations.</t>
  </si>
  <si>
    <t>Inventory</t>
  </si>
  <si>
    <t>Inventory Disclosure [Abstract]</t>
  </si>
  <si>
    <t>Inventory A summary of the Partnership’s inventory is shown below: September 30, December 31, 2016 2015 Supplies $ 3,722,308 $ 4,421,244 Raw materials 75,971 47,701 Work in process 205,450 233,719 Finished goods 52,997 52,997 Total inventory $ 4,056,726 $ 4,755,661</t>
  </si>
  <si>
    <t>Property, Plant and Equipment</t>
  </si>
  <si>
    <t>Property, Plant and Equipment [Abstract]</t>
  </si>
  <si>
    <t>Property, Plant and Equipment Property, plant and equipment include the following: September 30, December 31, Useful Life 2016 2015 Land $ 2,010,555 $ 2,010,555 Land improvements 15 years or life of lease 3,640,976 3,734,178 Buildings 15-20 years 42,833,301 41,218,431 Drilling rigs and related equipment 3-15 years 138,860,809 139,619,078 Pressure pumping equipment 3-5 years 96,500,592 93,956,896 Coil tubing equipment 4-10 years 28,019,217 30,190,216 Other machinery and equipment 7-20 years 35,714,982 37,829,135 Vehicles, trucks and trailers 5-10 years 29,467,399 29,542,164 Other property and equipment 3-12 years 11,952,677 11,169,306 389,000,508 389,269,959 Deposits on equipment and equipment in process of assembly 727,197 2,072,278 389,727,705 391,342,237 Less: accumulated depreciation 161,344,485 118,315,572 Property, plant and equipment, net $ 228,383,220 $ 273,026,665 Depreciation expense was $46,014,480 and $46,859,648 for the nine months ended September 30, 2016 and 2015 , respectively. Deposits on equipment and equipment in process of assembly represents deposits placed with vendors for equipment that is in the process of assembly and purchased equipment that is being outfitted for its intended use. The equipment is not yet placed in service.</t>
  </si>
  <si>
    <t>Goodwill and Intangible Assets</t>
  </si>
  <si>
    <t>Goodwill and Intangible Assets Disclosure [Abstract]</t>
  </si>
  <si>
    <t>Goodwill and Intangible Assets The Partnership had the following definite lived intangible assets recorded: September 30, December 31, 2016 2015 Customer relationships $ 33,605,000 $ 33,605,000 Trade names 7,110,000 7,110,000 Less: accumulated amortization - customer relationships 15,563,311 9,295,228 Less: accumulated amortization - trade names 1,315,193 781,943 Intangible assets, net $ 23,836,496 $ 30,637,829 Amortization expense for intangible assets was $6,801,333 and $6,836,616 for the nine months ended September 30, 2016 and 2015 , respectively. The original life of customer relationships range from 4 to 10 years with a remaining average useful life of 3.60 years. Trade names are amortized over a 10 year useful life and as of September 30, 2016 the remaining useful life was 8.15 years. Aggregated expected amortization expense for the future periods is expected to be as follows: Year ended December 31: Amount Remainder of 2016 $ 2,269,670 2017 9,071,004 2018 8,224,005 2019 738,504 2020 738,504 Thereafter 2,794,809 $ 23,836,496 Goodwill was $86,043,148 at September 30, 2016 and December 31, 2015 .</t>
  </si>
  <si>
    <t>Accrued Expenses and Other Current Liabilities</t>
  </si>
  <si>
    <t>Payables and Accruals [Abstract]</t>
  </si>
  <si>
    <t>Accrued Expenses and Other Current Liabilities Accrued expense and other current liabilities included the following: September 30, December 31, 2016 2015 Accrued compensation, benefits and related taxes $ 2,659,986 $ 1,349,493 Financed insurance premiums 750,487 3,194,564 State &amp; local taxes payable 898,305 504,658 Accrued workers’ compensation and auto claims 998,542 739,775 Other 1,499,886 1,930,466 Total $ 6,807,206 $ 7,718,956 Financed insurance premiums are due in monthly installments, bear interest at rates ranging from 1.79% to 5.00% , are unsecured, and mature within the twelve month period following the close of the year.</t>
  </si>
  <si>
    <t>Debt</t>
  </si>
  <si>
    <t>Debt Disclosure [Abstract]</t>
  </si>
  <si>
    <t>Debt Mammoth Credit Facility On November 25, 2014, Mammoth entered into a revolving credit and security agreement with a bank that provides for maximum borrowings of $170 million . The facility, as amended in connection with the IPO, matures on November 25, 2019. Borrowings under this facility are secured by the assets of Mammoth, inclusive of the subsidiary companies. The maximum availability of the facility is subject to a borrowing base calculation prepared monthly. Concurrent with the execution of the facility, the initial advance was used to repay all the debt of the Partnership then outstanding. Interest is payable monthly at a base rate set by the institution’s commercial lending group plus an applicable margin. Additionally, at the Partnership’s request, outstanding balances are permitted to be converted to LIBOR rate plus applicable margin tranches at set increments of $500,000 . The LIBOR rate option allows the Partnership to select interest periods from one, two, three or six months. The applicable margin for either the base rate or the LIBOR rate option can vary from 1.5% to 3.0% , based upon a calculation of the excess availability of the line as a percentage of the maximum credit limit. The deferred loan costs associated with this facility are classified in Other non-current assets. At September 30, 2016 , $72.0 million was outstanding under the facility, all of which was in a one month LIBOR rate option tranche with an interest rate of 3.28% . As of September 30, 2016 , Mammoth had availability of $68.8 million . At December 31, 2015 , $95.0 million of the outstanding balance of the facility was in a one month LIBOR rate option tranche with an interest rate of 3.04% . As of December 31, 2015 , Mammoth had availability of $44.6 million . The Mammoth facility also contains various customary affirmative and restrictive covenants. Among the various covenants are specifically identified financial covenants placing requirements of a minimum interest coverage ratio ( 3.0 to 1.0), maximum leverage ratio ( 4.0 to 1.0), and minimum availability ( $10 million ). As of December 31, 2015 and September 30, 2016 , the Partnership was in compliance with its covenants under the facility.</t>
  </si>
  <si>
    <t>Income Taxes</t>
  </si>
  <si>
    <t>Income Tax Disclosure [Abstract]</t>
  </si>
  <si>
    <t>Income Taxes The components of income tax expense (benefit) attributable to the Partnership for the nine months ended September 30, 2016 and 2015 , are as follows: Nine Months Ended September 30, 2016 2015 U.S. current income tax expense (benefit) $ 31,352 $ 27,164 U.S. deferred income tax (benefit) expense 29,110 (5,916,716 ) Foreign current income tax expense (benefit) 2,652,847 3,310,118 Foreign deferred income tax (benefit) expense 26,387 (98,073 ) Total $ 2,739,696 $ (2,677,507 ) In recording deferred income tax assets, the Partnership considers whether it is more likely than not that some portion or all of the deferred income tax assets will be realized. The ultimate realization of deferred income tax assets is dependent upon the Partnership’s ability to generate future taxable income during the periods in which those deferred income tax assets would be deductible. The Partnership considers the scheduled reversal of deferred income tax liabilities and projected future taxable income for this determination. The Partnership determined that no valuation allowance was required at September 30, 2016 and 2015 . Foreign tax credits may be applied for up to five years . Tax credits as of September 30, 2016 must be utilized by September 30, 2021 . The Partnership is classified as a partnership for income tax purposes. Accordingly, income taxes on net earnings were payable by members and are not reflected in historical financial statements except for taxes associated with a taxable subsidiary. Pro forma adjustments are reflected to provide for income taxes in accordance with ASC 740. For unaudited pro forma income tax calculations, a statutory Federal tax rate of 35% and actual state “as if” rates were used for the pro forma enacted tax rate. The pro forma tax effects are based upon currently available information and assume the Company had been a taxable entity in the periods presented. Management believes that these assumptions provide a reasonable basis for presenting the pro forma effects. Based on estimates of the temporary differences as of September 30, 2016 , upon conversion to a taxable entity, net deferred income tax liabilities of approximately $53.1 million will be recognized with a corresponding charge to earnings. This charge has not been reflected in the pro forma adjustments.</t>
  </si>
  <si>
    <t>Earnings Per Unit</t>
  </si>
  <si>
    <t>Earnings Per Share [Abstract]</t>
  </si>
  <si>
    <t>Earnings Per Unit The net loss per common unit on the Condensed Consolidated Statements of Comprehensive Loss is based on the net loss of the Partnership for the periods presented. The Partnership’s net loss is allocated wholly to the limited partner units as the General Partner does not have an economic interest. Nine Months Ended September 30, 2016 2015 Net Loss $ (31,863,719 ) $ (6,850,578 ) Net Loss per limited partner unit $ (1.06 ) $ (0.23 ) Weighted-average common units outstanding 30,000,000 30,000,000 Basic net loss per common unit is calculated by dividing net loss by the weighted-average number of common units outstanding during the period. Pro forma basic and diluted income (loss) per share has been computed by dividing pro forma net income (loss) attributable to the Partnership by the number of shares of common stock determined as if the shares of common stock issued were outstanding for all periods presented. Management believes that these assumptions provide a reasonable basis for presenting the pro forma effects.</t>
  </si>
  <si>
    <t>Equity Based Compensation</t>
  </si>
  <si>
    <t>Disclosure of Compensation Related Costs, Share-based Payments [Abstract]</t>
  </si>
  <si>
    <t>Equity Based Compensation Upon formation of certain Operating Entities (including the acquired Stingray Entities), specified members of management (“Specified Members”) were granted the right to receive distributions from their respective Operating Entity, after the contribution member’s unreturned capital balance was recovered (referred to as “Payout” provision). Additionally, non-employee members were included in the award class (“Non-Employee Members”). On November 24, 2014, the awards were modified in conjunction with the contribution of the Operating Entities to Mammoth. Awards are not granted in limited or general partner units. Agreements are for interest in the distributable earnings of Mammoth Holdings, Mammoth’s majority limited partner unit holder. Payout is expected to occur following an initial public offering or sale of an entity, which is considered not probable until the event occurs. Therefore, for the awards that contained the Payout provision, no compensation cost was recognized as the distribution rights do not vest until Payout is reached. For the Specified Member awards, the unrecognized amount, which represents the fair value of the award as of the modification dates or grant date, was $5,618,552 . For the Non-Employees Member awards, the unrecognized cost, which represents the fair value of the awards as of September 30, 2016 was $18,903,443 . On the IPO closing date, Mammoth Holdings unreturned capital balance was not fully recovered from its sale of common stock in the IPO. As a result, Payout did not occur and no compensation cost was recorded. Future offerings or sales of common stock to recover outstanding unreturned capital remain not probable.</t>
  </si>
  <si>
    <t>Related Party Transactions</t>
  </si>
  <si>
    <t>Related Party Transactions [Abstract]</t>
  </si>
  <si>
    <t>Related Party Transactions Transactions between the subsidiaries of the Partnership and the following companies are included in Related Party Transactions: Gulfport; Grizzly Oil Sands ULC (“Grizzly”); Taylor Frac LLC (“Taylor”); El Toro ("El Toro"); Stingray Cementing, LLC ("Cementing"); Diamondback E&amp;P, LLC ("Diamondback"); Stingray Energy Services, LLC ("SR Energy"); Everest Operations Management, LLC ("Everest"); Elk City Yard, LLC ("Elk City Yard"); Double Barrel Downhole Technologies, LLC ("DBDHT"); Orange Leaf Holdings LLC ("Orange Leaf"); Caliber Investment Group, LLC ("Caliber"); and Dunvegan North Oilfield Services ULC (“Dunvegan”). REVENUES ACCOUNTS RECEIVABLE Nine Months Ended September 30, At September 30, At December 31, 2016 2015 2016 2015 Pressure Pumping and Gulfport (a) $ 73,547,397 $ 98,708,029 $ 19,184,777 $ 16,218,713 Muskie and Gulfport (b) 17,788,581 31,082,026 3,604,188 6,801,548 Panther Drilling and Gulfport (c) 1,685,872 2,865,267 477,350 973,873 Energy Services and Gulfport (d) — 2,060,374 — 547,570 Lodging and Grizzly (e) 5,412 941,552 4,065 906 Bison Drilling and El Toro (f) 371,873 521,121 — — Muskie and Taylor (g) 2,504,318 291,221 — 128,834 Panther Drilling and El Toro (f) 171,619 192,485 — — Energy Services and El Toro (h) 405,048 — 132,422 — Bison Trucking and El Toro (f) 130,000 144,905 — — Barracuda and Taylor (i) 188,111 106,417 — 11,818 White Wing and El Toro (f) 20,431 12,719 — — MRI and Cementing (j) — 8,973 — 8,973 White Wing and Diamondback (k) 1,650 — — — Coil Tubing and El Toro (l) 318,694 — — — Coil Tubing and SR Energy (m) 9,000 — 9,000 — Pressure Pumping and SR Energy (n) 6,960 — 693,824 198,076 Pressure Pumping and Cementing (o) 5,057 — 404,026 193,064 Other Relationships — — 1,331,711 560,406 $ 97,160,023 $ 136,935,089 $ 25,841,363 $ 25,643,781 a. Pressure Pumping provides pressure pumping, stimulation and related completion services to Gulfport, dedicating two spreads and related equipment for the performance of these services.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Energy Services performs completion and production services for Gulfport pursuant to a master service agreement. e. Lodging provides remote accommodation and food services to Grizzly, an entity owned approximately 75% by affiliates of Wexford and approximately 25% by Gulfport. f. The contract land and directional drilling segment provides services for El Toro, an entity controlled by Wexford, pursuant to a master service agreement. g. Taylor, an entity under common ownership with the Partnership, has purchased natural sand proppant from Muskie. Natural sand proppant is sold to Taylor at a market-based per ton arrangement on an as-needed basis. h. Energy Services performs completion and production services for El Toro pursuant to a master service agreement. i. Barracuda receives fees from Taylor for the usage of its rail transloading facility. j. MRI provides iron inspection services to Cementing. k. White Wing provides rental services to Diamondback. l. Coil Tubing provides to El Toro services in connection with completion and drilling activities. m. Coil Tubing provides rental services to SR Energy. n. Pressure Pumping provides services and materials to SR Energy. o. Pressure Pumping provides services and materials to Cementing. COST OF REVENUE ACCOUNTS PAYABLE Nine Months Ended September 30, At September 30, At December 31, 2016 2015 2016 2015 Pressure Pumping and Taylor (a) $ 4,256,832 $ 2,659,524 $ 119,198 $ 17,552 Muskie and Taylor (a) 14,783,738 16,814,982 8,065,149 6,505,833 Barracuda and Taylor (b) 160,320 — 72,236 26,720 Panther and DBDHT (c) 48,998 — — 48,998 Bison Trucking and Diamondback (d) 127,556 122,816 — 12,077 Energy Services and Elk City Yard (e) 80,100 80,100 — — Barracuda and SR Energy (f) 20,980 — 12,453 — Stingray Entities and Taylor (g) — — — 32,261 Stingray Entities and SR Energy (h) 492,296 665,285 — 12,208 Lodging and Dunvegan (i) 8,574 65,874 1,310 304,746 Bison Trucking and El Toro (j) 5,000 — — — Silverback and SR Energy (k) 3,575 — — — $ 19,987,969 $ 20,408,581 $ 8,270,346 $ 6,960,395 SELLING, GENERAL AND ADMINISTRATIVE COSTS Consolidated and Everest (l) $ 181,615 $ 375,961 $ 14,931 $ 28,528 Consolidated and Taylor (m) 108,836 130,488 — — Consolidated and Wexford (n) 183,051 262,056 8,291 9,006 Mammoth and Orange Leaf (o) 73,005 — — — Pressure Pumping and Caliber (p) — — — — $ 546,507 $ 768,505 $ 23,222 $ 37,534 $ 8,293,568 $ 6,997,929 a. Taylor has historically sold natural sand proppant to Muskie and Pressure Pumping. Natural sand proppant is sold to Muskie at a market-based per ton arrangement on an as-needed basis to supplement sand provided by its facility (when in operation) if any orders placed by its customers are not able to be readily fulfilled, either because of volume or specific grades of sand requested. b. From time to time, Barracuda pays for goods and services on behalf of Taylor. c. Panther rents rotary steerable equipment in connection with its directional drilling services from DBDHT. d. Bison Trucking leases office space from Diamondback in Midland, Texas. The office space is leased through early 2017. e. Energy Services leases property from Elk City Yard. f. From time to time, Barracuda pays for goods and services on behalf of SR Energy. g. The Stingray Entities utilizes Taylor's transload facility. h. Pressure Pumping rents equipment from SR Energy. i. Dunvegan provides technical and administrative services and pays for goods and services on behalf of the Partnership. j. Bison Trucking leases space from El Toro for storage of a rig. k. Silverback rents equipment from SR Energy. l. Everest has historically provided office space and certain technical, administrative and payroll services to the Partnership and the Partnership has reimbursed Everest in amounts determined by Everest based on estimates of the amount of office space provided and the amount of employees’ time spent performing services for the Partnership. m. Taylor provides certain administrative and analytical services to the Partnership. n. Wexford provides certain administrative and analytical services to the Partnership and, from time to time, the Partnership pays for goods and services on behalf of Wexford. o. Orange Leaf leases office space to Mammoth. p. Caliber leases office space to Pressure Pumping.</t>
  </si>
  <si>
    <t>Commitments and Contingencies Disclosure [Abstract]</t>
  </si>
  <si>
    <t>Commitments and Contingencies The Partnership leases real estate, rail cars and other equipment under long-term operating leases with varying terms and expiration dates through 2025. Aggregate future minimum lease payments under these non-cancelable operating leases in effect at September 30, 2016 are as follows: Year ended December 31: Amount Remainder of 2016 $ 912,961 2017 2,771,127 2018 2,085,284 2019 1,664,689 2020 1,392,803 Thereafter 5,380,531 $ 14,207,395 For the nine months ended September 30, 2016 and 2015 , the Partnership recognized rent expense of $3,056,658 and $3,192,755 , respectively. The Partnership entered into a purchase agreement in 2014 with a sand supplier to begin January 1, 2015 and end December 31, 2016. The Partnership is subject to an annual commitment of 200,000 tons of sand. During June 2016, the Partnership paid a deposit of $600,000 to the sand supplier to be netted against future purchases of sand under this contract. As of September 30, 2016 , the future commitment for 2016 under this agreement is $2,200,000 . An Operating Entity has entered into oral agreements in which certain employees of the Operating Entity would receive bonuses in the event of a sale or initial public offering. The maximum aggregate amount that would be paid by the Operating Entity under these agreements as of September 30, 2016 is $1,800,000 upon a direct or indirect sale of the Operating Entity or $900,000 upon an initial public offering. The Partnership has entered into an agreement in which a certain executive would receive a one-time cash bonus of $300,000 in the event of an initial public offering and would be entitled to receive annual equity incentive awards equal to a value of 100% of the executive's annual base salary, vesting over a four-year period. Based on this executive's base salary at the time of the agreement, the aggregate value of the cash bonus and the initial equity award that would be payable to this executive in connection with an initial public offering would be $525,000 . Upon completion of an initial public offering, another executive will receive an award of 250,000 restricted stock units that will vest in three substantially equal annual installments beginning on the first anniversary of the grant. The Partnership has various letters of credit totaling $1,630,560 to secure rail car lease payments. These letters of credit were issued under the Partnership's revolving credit agreement and are collateralized by substantially all of the assets of the Partnership. The Partnership partially insures some workers’ compensation and auto claims, which includes medical expenses, lost time and temporary or permanent disability benefits. As of September 30, 2016 and December 31, 2015, the policy requires a $100,000 deductible per occurrence. The Partnership establishes liabilities for the unpaid deductible portion of claims incurred relating to workers’ compensation and auto liability based on estimates. As of September 30, 2016 and December 31, 2015 , the policies contained an aggregate stop loss of $1,900,000 . As of September 30, 2016 and December 31, 2015 , accrued claims were $998,542 and $739,775 , respectively. These estimates may change in the near term as actual claims continue to develop. In connection with the insurance programs, letters of credit of $1,176,000 as of September 30, 2016 and December 31, 2015 , have been issued supporting the retained risk exposure. As of both September 30, 2016 and December 31, 2015 , these letters of credit were collateralized by substantially all of the assets of the Partnership. The Partnership is routinely involved in state and local tax audits. During the year ended December 31, 2015 , the State of Ohio assessed taxes on the purchase of equipment the Partnership believes is exempt under state law. The Partnership has appealed the assessment and has a hearing scheduled for November 30, 2016. While we are not able to predict the outcome of the appeal, this matter is not expected to have a material adverse effect on the financial position or results of operations of the Partnership. On June 3, 2015, a punitive class and collective action lawsuit alleging that Pressure Pumping failed to pay a class of workers overtime in compliance with the Fair Labor Standards Act and Ohio law was filed titled William Crigler, et al v. Stingray Pressure Pumping, LLC in the U.S. District Court Southern District of Ohio Eastern Division. The Partnership submitted a settlement offer to the to the Plaintiff that was accepted and is expected to be payable in 2017. This settlement will not have a material impact on the Partnership’s financial position, results of operations or cash flows. On October 12, 2015, a putative class and collective action lawsuit alleging that Energy Services failed to pay a class of workers overtime in compliance with the Fair Labor Standards Act and Oklahoma law was filed titled William Reynolds, individually and on behalf of all others similarly situated v. Redback Energy Services LLC in the U.S. District Court for the Western District of Oklahoma. The Partnership is evaluating the background facts and at this time is not able to predict the outcome of this lawsuit or whether it will have a material impact on the Partnership’s financial position, results of operations or cash flows. On December 2, 2015, a putative class and collective action lawsuit alleging that Bison Drilling failed to pay a class of workers overtime in compliance with the Fair Labor Standards Act and Texas law was filed titled John Talamentez, individually and on behalf of all others similarly situated v. Bison Drilling and Field Services, LLC in the U.S. District Court Western District of Texas Midland/Odessa Division. The Partnership is evaluating the background facts and at this time is not able to predict the outcome of this lawsuit or whether it will have a material impact on the Partnership’s financial position, results of operations or cash flows. On December 16, 2015, a lawsuit alleging wrongful death was filed titled Cecilia R.G. Uballe and Sabrina Barber, beneficiaries of Esecial D. Uballe, Deceased v. Bison Trucking LLC in the U.S. District Court of Midland Texas. The Partnership is evaluating the background facts and at this time is not able to predict the outcome of this lawsuit or whether it will have a material impact on our financial position, results of operations or cash flows. On February 12, 2016, a putative lawsuit alleging that Energy Services failed to pay a class of workers in compliance with the Fair Labor Standards Act was filed titled Brian Coniser vs. Redback Energy Services LLC in the U.S. District Court Southern District of Ohio. The Partnership is evaluating the background facts at this time and are not able to predict the outcome of this lawsuit or whether it will have a material impact on our financial position, results of operations or cash flows. On August 1, 2016, a putative class and collective action lawsuit alleging that Energy Services failed to pay a class of workers overtime in compliance with the Fair Labor Standards Act and Texas law was filed titled Michael Caffey, individually and on behalf of all others similarly situated v. Redback Energy Services LLC in the U.S. District Court for the Western District of Texas. The Partnership is evaluating the background facts and at this time is not able to predict the outcome of this lawsuit or whether it will have a material impact on the Partnership’s financial position, results of operations or cash flows. On September 27, 2016, a putative lawsuit alleging that Energy Services failed to pay a class of workers in compliance with the Fair Labor Standards Act was filed titled Michael Drake vs. Redback Energy Services LLC, et al in the U.S. District Court Western District of Texas. The Partnership is evaluating the background facts at this time and are not able to predict the outcome of this lawsuit or whether it will have a material impact on our financial position, results of operations or cash flows. The Partnership is involved in various other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or cash flows.</t>
  </si>
  <si>
    <t>Operating Segments</t>
  </si>
  <si>
    <t>Segment Reporting [Abstract]</t>
  </si>
  <si>
    <t>Operating Segments The Partnership is organized into four reportable segments based on the nature of services provided and the basis in which management makes business and operating decisions. The Partnership principally provides oilfield services in connection with on-shore drilling of oil and natural gas wells for small to large domestic independent oil and nature gas producers. The Partnership’s four segments consist of contract land and directional drilling services, completion and production services, completion and production - natural sand proppant and remote accommodation services. The following table sets forth certain financial information with respect to the Partnership’s reportable segments: Completion and Production Nine Months Ended September 30, 2016 Contract Land and Directional Drilling Services Completion and Production Services Natural Sand Proppant Remote Accommodation Services Total Revenue from external customers... $ 17,946,458 $ 24,765,223 $ 3,087,214 $ 23,253,092 $ 69,051,987 Revenue from related parties.......... $ 2,381,446 $ 74,480,265 $ 20,292,900 $ 5,412 $ 97,160,023 Cost of revenue.............................. $ 22,010,295 $ 75,313,984 $ 19,689,222 $ 9,993,073 $ 127,006,574 Selling, general and administrative expenses............................................... $ 3,353,243 $ 4,494,542 $ 1,563,293 $ 1,641,524 $ 11,052,602 Earnings before interest, other expense (income), impairment, taxes and depreciation and amortization............ $ (5,035,634 ) $ 19,436,962 $ 2,127,599 $ 11,623,907 $ 28,152,834 Other expense (income) ....................... $ 179,639 $ (646,899 ) $ 2,521 $ 12,944 $ (451,795 ) Interest expense.............................. $ 2,272,913 $ 681,365 $ 28,908 $ 58,768 $ 3,041,954 Depreciation and amortization....... $ 16,243,626 $ 31,868,016 $ 3,067,195 $ 1,636,976 $ 52,815,813 Impairment of long-lived assets..... $ 347,547 $ 1,523,338 $ — $ — $ 1,870,885 Income tax provision..................... $ — $ 2,835 $ 3,716 $ 2,733,145 $ 2,739,696 Net (loss) income.......................... $ (24,079,359 ) $ (13,991,693 ) $ (974,741 ) $ 7,182,074 $ (31,863,719 ) Total expenditures for property, plant and equipment................. $ 1,492,476 $ 1,667,466 $ 106,252 $ 425,838 $ 3,692,032 Three Months Ended September 30, 2016 Revenue from external customers... $ 8,230,625 $ 2,247,499 $ 931,407 $ 8,599,555 $ 20,009,086 Revenue from related parties.......... $ 464,850 $ 35,682,563 $ 6,604,880 $ 4,840 $ 42,757,133 Cost of revenue.............................. $ 9,042,242 $ 23,914,175 $ 6,233,149 $ 3,544,410 $ 42,733,976 Selling, general and administrative expenses............................................... $ 786,008 $ 1,415,522 $ 222,707 $ 577,572 $ 3,001,809 Earnings before interest, other expense (income), impairment, taxes and depreciation and amortization............ $ (1,132,775 ) $ 12,600,365 $ 1,080,431 $ 4,482,413 $ 17,030,434 Other expense (income) ....................... $ 237,211 $ 2,421 $ (1,500 ) $ 4,761 $ 242,893 Interest expense.............................. $ 718,706 $ 163,506 $ 16,979 $ 33,558 $ 932,749 Depreciation and amortization....... $ 5,297,694 $ 10,284,307 $ 1,011,648 $ 554,781 $ 17,148,430 Income tax provision..................... $ — $ 5,929 $ 3,716 $ 1,046,316 $ 1,055,961 Net (loss) income.......................... $ (7,386,386 ) $ 2,144,202 $ 49,588 $ 2,842,997 $ (2,349,599 ) Total expenditures for property, plant and equipment................. $ 1,069,381 $ 492,095 $ — $ 12,706 $ 1,574,182 At September 30, 2016 Goodwill....................................... $ — $ 86,043,148 $ — $ — $ 86,043,148 Intangible assets, net..................... $ — $ 23,836,496 $ — $ — $ 23,836,496 Total Assets................................... $ 103,882,141 $ 237,288,970 $ 24,568,736 $ 32,896,862 $ 398,636,709 Completion and Production Nine Months Ended September 30, 2015 Contract Land and Directional Drilling Services Completion and Production Services Natural Sand Proppant Remote Accommodation Services Total Revenue from external customers... $ 59,405,209 $ 68,684,437 $ 14,084,823 $ 27,022,723 $ 169,197,192 Revenue from related parties.......... $ 3,736,497 $ 100,883,793 $ 31,373,247 $ 941,552 $ 136,935,089 Cost of revenue.............................. $ 48,349,736 $ 137,002,027 $ 39,172,447 $ 11,699,380 $ 236,223,590 Selling, general and administrative expenses............................................... $ 4,806,351 $ 5,390,546 $ 1,982,581 $ 1,863,021 $ 14,042,499 Earnings before interest, other expense, impairment, taxes and depreciation and amortization....... $ 9,985,619 $ 27,175,657 $ 4,303,042 $ 14,401,874 $ 55,866,192 Other expense................................ $ 1,180,881 $ 372,227 $ 136,353 $ 545,053 $ 2,234,514 Interest expense.............................. $ 2,217,494 $ 1,853,385 $ 50,887 $ 61,019 $ 4,182,785 Interest income.............................. $ — $ — $ (98,055 ) $ (468 ) $ (98,523 ) Depreciation and amortization....... $ 18,520,703 $ 30,401,488 $ 3,151,619 $ 1,622,454 $ 53,696,264 Impairment of long-lived assets..... $ 2,565,800 $ 908,456 $ 1,904,981 $ — $ 5,379,237 Income tax provision..................... $ (184,523 ) $ — $ — $ (2,492,984 ) $ (2,677,507 ) Net (loss) income.......................... $ (14,314,736 ) $ (6,359,899 ) $ (842,743 ) $ 14,666,800 $ (6,850,578 ) Total expenditures for property, plant and equipment................. $ 11,771,273 $ 10,149,859 $ 171,202 $ 2,382,572 $ 24,474,906 Three Months Ended September 30, 2015 Revenue from external customers... $ 17,221,443 $ 17,113,530 $ 710,978 $ 9,105,171 $ 44,151,122 Revenue from related parties.......... $ 1,300,158 $ 30,953,556 $ 9,788,692 $ 2,965 $ 42,045,371 Cost of revenue.............................. $ 14,982,203 $ 43,160,496 $ 8,437,663 $ 3,779,866 $ 70,360,228 Selling, general and administrative expenses............................................... $ 1,334,542 $ 1,615,725 $ 455,535 $ 786,116 $ 4,191,918 Earnings before interest, other expense, impairment, taxes and depreciation and amortization....... $ 2,204,856 $ 3,290,865 $ 1,606,472 $ 4,542,154 $ 11,644,347 Other expense................................ $ 1,424 $ 101,082 $ (19,784 ) $ 59,307 $ 142,029 Interest expense.............................. $ 874,936 $ 500,960 $ 1,769 $ (1,210 ) $ 1,376,455 Interest income.............................. $ — $ — $ (290 ) $ 9 $ (281 ) Depreciation and amortization....... $ 6,122,697 $ 10,271,765 $ 1,041,058 $ 523,912 $ 17,959,432 Impairment of long-lived assets..... $ — $ 908,456 $ — $ — $ 908,456 Income tax provision..................... $ (210,495 ) $ — $ — $ (4,040,148 ) $ (4,250,643 ) Net (loss) income.......................... $ (4,583,706 ) $ (8,491,398 ) $ 583,719 $ 8,000,284 $ (4,491,101 ) Total expenditures for property, plant and equipment................. $ 1,301,219 $ 2,010,275 $ 45,624 $ 543,741 $ 3,900,859 At September 30, 2015 Goodwill....................................... $ — $ 86,131,395 $ — $ — $ 86,131,395 Intangible assets, net..................... $ — $ 32,905,579 $ — $ — $ 32,905,579 Total Assets................................... $ 136,285,219 $ 286,576,048 $ 35,008,151 $ 36,085,070 $ 493,954,488 The contract land and directional drilling services segment provides vertical, horizontal and directional drilling services. The completion and production services segment provides hydraulic fracturing, pressure control flowback and equipment rental services. The completion and production – natural sand proppant segment sells, distributes and is capable of producing sand for use in hydraulic fracturing. The remote accommodation services segment provides housing, kitchen and dining, and recreational service facilities for oilfield workers that are located in remote areas away from readily available lodging. The contract land and directional drilling services segment primarily services the Permian Basin in West Texas. The completion and production – services segment primarily services in the Utica Shale of Eastern Ohio and Marcellus Shale in Pennsylvania. The completion and production – natural sand proppant segment primarily services the Utica Shale and Montney Shale in British Columbia and Alberta, Canada. The remote accommodation services segment primarily services Canada.</t>
  </si>
  <si>
    <t>Subsequent Events</t>
  </si>
  <si>
    <t>Subsequent Events [Abstract]</t>
  </si>
  <si>
    <t>Subsequent Events On October 19, 2016, Mammoth Inc. completed its IPO of 7,750,000 shares of common stock, which included an aggregate of 250,000 shares that were offered by Mammoth Holdings, Gulfport and Rhino as the selling stockholders, at a price to the public of $15.00 per share. Net proceeds to Mammoth Inc. from its sale of 7,500,000 shares of common stock were approximately $103.2 million . On the closing date of the IPO, Mammoth Inc. repaid all outstanding borrowings under its revolving credit facility and intends to use the remaining net proceeds for general corporate purposes, which may include the acquisition of additional equipment and complementary businesses that enhance its existing service offerings, broaden its service offerings or expand its customer relationships. In connection with the IPO, the selling stockholders also granted the underwriters an option to purchase up to 1,162,500 additional shares of Mammoth Inc. common stock at the same price per share of $15.00 . Mammoth Inc. did not receive any proceeds from the sale of common stock by the selling stockholders. Certain executive contracts have triggered recognition upon consummation of the Public Offering. For these executives, base salary will increase approximately $0.3 million in aggregate. Additionally, a one -time cash bonus of $1.2 million and approximately 265,000 shares of restricted share units were made to two executive officers that vest in either three or four equal annual installments on the first anniversary of the grant. Upon completion of the the conversion of the Partnership into a limited liability company and the contribution, each as described in the Mammoth Inc. Final Prospectus filed in connection with the IPO, the actual income statement recognition amounted to $53.1 million .</t>
  </si>
  <si>
    <t>Summary of Significant Accounting Policies (Policies)</t>
  </si>
  <si>
    <t>Principles of Consolidation</t>
  </si>
  <si>
    <t>Principles of Consolidation The condensed consolidated financial statements are prepared in accordance with GAAP. All material intercompany accounts and transactions between the entities within the Partnership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allowance for doubtful accounts, reserves for self-insurance, depreciation and amortization of property and equipment, amortization of intangible assets, and future cash flows and fair values used to assess recoverability and impairment of long-lived assets, including goodwill.</t>
  </si>
  <si>
    <t>Cash and Cash Equivalents</t>
  </si>
  <si>
    <t>Cash and Cash Equivalents All highly liquid investments with an original maturity of three months or less are considered cash equivalents. The Partnership maintains its cash accounts in financial institutions that are insured by the Federal Deposit Insurance Corporation, with the exception of cash held by Lodging in a Canadian financial institution. Cash balances from time to time may exceed the insured amounts; however the Partnership has not experienced any losses in such accounts and does not believe it is exposed to any significant credit risks on such accounts.</t>
  </si>
  <si>
    <t>Accounts Receivable</t>
  </si>
  <si>
    <t>Accounts Receivable Accounts receivable include amounts due from customers for services performed and are recorded as the work progresses. The Partnership grants credit to customers in the ordinary course of business and generally does not require collateral. Most areas in which the Partnership operates provide for a mechanic’s lien against the property on which the service is performed if the lien is filed within the statutorily specified time frame. Customer balances are generally considered delinquent if unpaid by the 30 th day following the invoice date and credit privileges may be revoked if balances remain unpaid. The Partnership regularly reviews receivables and provides for estimated losses through an allowance for doubtful accounts. In evaluating the level of established reserves, the Partnership makes judgments regarding its customers’ ability to make required payments, economic events, and other factors. As the financial conditions of customers change, circumstances develop, or additional information becomes available, adjustments to the allowance for doubtful accounts may be required. In the event the Partnership was to determine that a customer may not be able to make required payments, the Partnership would increase the allowance through a charge to income in the period in which that determination is made. Uncollectible accounts receivable are periodically charged against the allowance for doubtful accounts once final determination is made of their uncollectability.</t>
  </si>
  <si>
    <t>Inventory Inventory consists of raw sand and processed sand available for sale, chemicals and other products sold as a bi-product of completion and production operations, and supplies used in performing services. Inventory is stated at the lower of cost or market (net realizable value) on a first-in, first-out basis. The Partnership assesses the valuation of its inventories based upon specific usage and future utility. Inventory also consists of coil tubing strings of various widths, diameters and lengths that are used in providing specialized services to customers who are primarily operators of oil or gas wells. The strings are used at various rates based on factors such as well conditions (i.e. pressure and friction), vertical and horizontal length of the well, running speed of the string in the well, and total running feet accumulated to the string. The Partnership obtains usage information from data acquisition software and other established assessment methods and attempts to amortize the strings over their estimated useful life. In no event will a string be amortized over a period longer than 12 months .</t>
  </si>
  <si>
    <t>Prepaid Expenses Prepaid expenses primarily consist of insurance costs. Insurance costs are expensed over the periods that these costs benefit.</t>
  </si>
  <si>
    <t>Other Current Assets</t>
  </si>
  <si>
    <t>Other Current Assets Other current assets primarily consist of deferred IPO costs that will be applied against IPO proceeds as discussed in the Mammoth Inc. Final Prospectus.</t>
  </si>
  <si>
    <t>Property and Equipment</t>
  </si>
  <si>
    <t>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t>
  </si>
  <si>
    <t>Long-Lived Assets</t>
  </si>
  <si>
    <t>Long-Lived Assets The Partnership reviews long-lived assets for recoverability in accordance with the provisions of FASB Accounting Standard Codification (“ASC”) Topi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t>
  </si>
  <si>
    <t>Goodwill Goodwill is tested for impairment annually, or more frequently if events or changes in circumstances indicate that goodwill might be impaired. The impairment test is a two-step process. First, the fair value of each reporting unit is compared to its carrying value to determine whether an indication of impairment exists. If impairment is indicated, then the implied value of the reporting unit’s goodwill is determined by allocating the unit’s fair value to its assets and liabilities as if the reporting unit had been acquired in a business combination. The fair value of the reporting unit is determined using the discounted cash flow approach, excluding interest. The impairment for goodwill is measured as the excess of its carrying value over its implied value.</t>
  </si>
  <si>
    <t>Amortizable Intangible Assets</t>
  </si>
  <si>
    <t>Amortizable Intangible Assets Intangible assets subject to amortization include customer relationships and trade names. Customer relationships are amortized based on an estimated attrition factor and trade names are amortized over their estimated useful lives.</t>
  </si>
  <si>
    <t>Fair Value of Financial Instruments</t>
  </si>
  <si>
    <t>Fair Value of Financial Instruments The Partnership’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 s carrying value because the cost of borrowing fluctuates based upon market conditions.</t>
  </si>
  <si>
    <t>Revenue Recognition</t>
  </si>
  <si>
    <t>Revenue Recognition The Partnership generates revenue from multiple sources within its operating segments. In all cases, revenue is recognized when services are performed, collection of the receivable is probable, persuasive evidence of an arrangement exists, and the price is fixed and determinable. Services are sold without warranty or right of return. Taxes assessed on revenue transactions are presented on a net basis and are not included in revenue. Completion and production services are typically provided based upon a purchase order, contract, or on a spot market basis. Services are provided on a day rate, contracted, or hourly basis, and revenue is recognized as the work progresses. Jobs for these services are typically short-term in nature and range from a few hours to multiple days. Revenue is recognized upon the completion of each day’s work based upon a completed field ticket, which includes the charges for the services performed, mobilization of the equipment to the location, and personnel. Additional revenue is generated through labor charges and the sale of consumable supplies that are incidental to the service being performed. The labor charges and the use of consumable supplies are reflected on the completed field tickets. Natural sand proppant services revenues are recognized when legal title passes to the customer, which may occur at the production facility, rail origin or at the destination terminal. At that point, delivery has occurred, evidence of a contractual arrangement exists, the price is fixed and determinable, and collectability is reasonably assured. Amounts received from customers in advance of sand deliveries are recorded as deferred revenue. Revenue related to contractual short falls is recognized at the end of the measurement period. Contract drilling services are provided under daywork or footage contracts, and revenue is recognized as the work progresses based on the days completed or the feet drilled, as applicable. Mobilization revenue and costs for daywork and footage contracts are recognized over the days of actual drilling. Directional drilling services are provided on a day rate or hourly basis, and revenue is recognized as work progresses. Proceeds from customers for the cost of oilfield downhole rental equipment that is involuntarily damaged or lost in-hole are reflected as revenues. Revenue from remote accommodation services is recognized when rooms are occupied and services have been rendered. Advanced deposits on rooms and special events are deferred until services are provided to the customer. The timing of revenue recognition may differ from contract billing or payment schedules, resulting in revenues that have been earned but not billed (“unbilled revenue”).</t>
  </si>
  <si>
    <t>Earnings Per Unit and Share</t>
  </si>
  <si>
    <t>Earnings per Unit Earnings per unit applicable to limited partners is computed by dividing limited partners’ interest in net loss by the weighted average number of outstanding common units. See Note 9. Earnings per Share As part of the unaudited pro forma financial data, one effect of the conversion and contribution is that Earnings per Unit will be replaced by Earnings per Share. The aggregate quantity of equity instruments will be the same from units to shares. Earnings per share applicable to shareholders is computed by dividing shareholders’ interest in net loss by the weighted average number of outstanding common shares.</t>
  </si>
  <si>
    <t>Equity-based Compensation</t>
  </si>
  <si>
    <t>Equity-based Compensation The Partnership records equity-based payments at fair value on the date of grant, and expenses the value of these equity-based payments in compensation expense over the applicable vesting periods.</t>
  </si>
  <si>
    <t>Income Taxes Mammoth and each of the Operating Entities other than Lodging is treated as a partnership for federal income tax purposes. As a result, essentially all taxable earnings and losses were passed through to its members, and Mammoth did not pay any federal income taxes at the entity level. Mammoth is composed of several single member limited liability companies. These LLCs are subject to taxation in Texas where the Partnership does business; therefore, the Partnership may provide for income taxes attributable to that state on a current basis. Lodging is subject to corporate income taxes, and such taxes are provided in the financial statements pursuant to Financial Accounting Standards Board (“FASB”) Accounting Standard Codification (“ASC”) 740,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is recognized in the period that includes the statutory enactment date. A valuation allowance for deferred tax assets is recognized when it is more likely than not that the benefit of deferred tax assets will not be realized. The Partnership evaluates tax positions taken or expected to be taken in preparation of its tax returns and disallows the recognition of tax positions that do not meet a “more likely than not” threshold of being sustained upon examination by the taxing authorities.</t>
  </si>
  <si>
    <t>Foreign Currency Translation</t>
  </si>
  <si>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loss. Assets and liabilities denominated in foreign currencies, if any, are re-measured at the balance sheet date. Resulting transaction gains or losses are included as a component of current period earnings.</t>
  </si>
  <si>
    <t>Comprehensive Loss</t>
  </si>
  <si>
    <t>Comprehensive Loss Comprehensive loss consists of net loss and other comprehensive loss. Other comprehensive loss included certain changes in equity that are excluded from net loss. Specifically, cumulative foreign currency translation adjustments are included in accumulated other comprehensive loss.</t>
  </si>
  <si>
    <t>Concentrations of Credit Risk and Significant Customers</t>
  </si>
  <si>
    <t>Concentrations of Credit Risk and Significant Customers Financial instruments that potentially subject the Partnership to concentrations of credit risk consist of cash and cash equivalents in excess of federally insured limits and trade receivables. The Partnership’s accounts receivable have a concentration in the oil and gas industry and the customer base consists primarily of independent oil and natural gas producers.</t>
  </si>
  <si>
    <t>New Accounting Pronouncements</t>
  </si>
  <si>
    <t>New Accounting Pronouncements In November 2015, the Financial Accounting Standards Board (“FASB”) issued Accounting Standards Update (“ASU”) No. 2015-17, " Income Taxes ," which simplifies the presentation of deferred income taxes by requiring deferred tax liabilities and assets be classified as noncurrent in the balance sheet. ASU 2015-17 is effective for annual and interim reporting periods beginning after December 15, 2016, with early adoption permitted. We do not expect the adoption of this guidance to have a material effect on the Partnership’s condensed consolidated financial statements. In July 2015, the FASB issued ASU No. 2015-11, “ Inventory (Topic 330): Simplifying the Measurement of Inventory ,” which changes inventory measured using any method other than LIFO or the retail inventory method (for example, inventory measured using first-in, first-out (FIFO) or average cost) at the lower of cost and net realizable value. ASU 2015-11 is effective for annual and interim reporting periods beginning after December 15, 2016, with early adoption permitted. We do not expect the adoption of this guidance to have a material effect on the Partnership’s condensed consolidated financial statements. In May 2014, the FASB issued ASU 2014-09, “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was effective for annual and interim reporting periods beginning after December 15, 2016, using either a full or a modified retrospective application approach; however, in July 2015 the FASB decided to defer the effective date by one year (until 2018) by issuing ASU No. 2015-14, " Revenue From Contracts with Customers: Deferral of the Effective Date ." The Partnership is in the process of evaluating the impact on the Partnership’s condensed consolidated financial statements. In February 2016, the FASB issued ASU No, 2016-2 “ Leases ”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9, and interim periods within fiscal years beginning after December 15, 2020. Early adoption is permitted. The Partnership is currently evaluating the effect the new guidance will have on the Partnership’s condensed consolidated financial statements and results of operations.</t>
  </si>
  <si>
    <t>Summary of Significant Accounting Policies (Tables)</t>
  </si>
  <si>
    <t>Schedule of Allowance for Doubtful Accounts Receivable</t>
  </si>
  <si>
    <t>Following is a roll forward of the allowance for doubtful accounts for the nine months ended September 30, 2016 and year ended December 31, 2015 : Balance, January 1, 2015 $ 589,502 Additions charged to expense 3,682,218 Deductions for uncollectible receivables written off (324,288 ) Balance, December 31, 2015 3,947,432 Additions charged to expense 1,779,870 Deductions for uncollectible receivables written off (305,035 ) Balance, September 30, 2016 $ 5,422,267</t>
  </si>
  <si>
    <t>Inventory (Tables)</t>
  </si>
  <si>
    <t>Schedule of Inventory</t>
  </si>
  <si>
    <t>A summary of the Partnership’s inventory is shown below: September 30, December 31, 2016 2015 Supplies $ 3,722,308 $ 4,421,244 Raw materials 75,971 47,701 Work in process 205,450 233,719 Finished goods 52,997 52,997 Total inventory $ 4,056,726 $ 4,755,661</t>
  </si>
  <si>
    <t>Property, Plant and Equipment (Tables)</t>
  </si>
  <si>
    <t>Property, plant and equipment include the following: September 30, December 31, Useful Life 2016 2015 Land $ 2,010,555 $ 2,010,555 Land improvements 15 years or life of lease 3,640,976 3,734,178 Buildings 15-20 years 42,833,301 41,218,431 Drilling rigs and related equipment 3-15 years 138,860,809 139,619,078 Pressure pumping equipment 3-5 years 96,500,592 93,956,896 Coil tubing equipment 4-10 years 28,019,217 30,190,216 Other machinery and equipment 7-20 years 35,714,982 37,829,135 Vehicles, trucks and trailers 5-10 years 29,467,399 29,542,164 Other property and equipment 3-12 years 11,952,677 11,169,306 389,000,508 389,269,959 Deposits on equipment and equipment in process of assembly 727,197 2,072,278 389,727,705 391,342,237 Less: accumulated depreciation 161,344,485 118,315,572 Property, plant and equipment, net $ 228,383,220 $ 273,026,665</t>
  </si>
  <si>
    <t>Goodwill and Intangible Assets (Tables)</t>
  </si>
  <si>
    <t>Schedule of Finite-Lived Intangible Assets</t>
  </si>
  <si>
    <t>The Partnership had the following definite lived intangible assets recorded: September 30, December 31, 2016 2015 Customer relationships $ 33,605,000 $ 33,605,000 Trade names 7,110,000 7,110,000 Less: accumulated amortization - customer relationships 15,563,311 9,295,228 Less: accumulated amortization - trade names 1,315,193 781,943 Intangible assets, net $ 23,836,496 $ 30,637,829</t>
  </si>
  <si>
    <t>Schedule of Finite-Lived Intangible Assets, Future Amortization Expense</t>
  </si>
  <si>
    <t>Aggregated expected amortization expense for the future periods is expected to be as follows: Year ended December 31: Amount Remainder of 2016 $ 2,269,670 2017 9,071,004 2018 8,224,005 2019 738,504 2020 738,504 Thereafter 2,794,809 $ 23,836,496</t>
  </si>
  <si>
    <t>Accrued Expenses and Other Current Liabilities (Tables)</t>
  </si>
  <si>
    <t>Schedule of Accounts Payable and Accrued Liabilities</t>
  </si>
  <si>
    <t>Accrued expense and other current liabilities included the following: September 30, December 31, 2016 2015 Accrued compensation, benefits and related taxes $ 2,659,986 $ 1,349,493 Financed insurance premiums 750,487 3,194,564 State &amp; local taxes payable 898,305 504,658 Accrued workers’ compensation and auto claims 998,542 739,775 Other 1,499,886 1,930,466 Total $ 6,807,206 $ 7,718,956</t>
  </si>
  <si>
    <t>Income Taxes (Tables)</t>
  </si>
  <si>
    <t>Schedule of Components of Income Tax Expense (Benefit)</t>
  </si>
  <si>
    <t xml:space="preserve">The components of income tax expense (benefit) attributable to the Partnership for the nine months ended September 30, 2016 and 2015 , are as follows: Nine Months Ended September 30, 2016 2015 U.S. current income tax expense (benefit) $ 31,352 $ 27,164 U.S. deferred income tax (benefit) expense 29,110 (5,916,716 ) Foreign current income tax expense (benefit) 2,652,847 3,310,118 Foreign deferred income tax (benefit) expense 26,387 (98,073 ) Total $ 2,739,696 $ (2,677,507 ) </t>
  </si>
  <si>
    <t>Earnings Per Unit (Tables)</t>
  </si>
  <si>
    <t>Schedule of Earnings Per Unit</t>
  </si>
  <si>
    <t>The Partnership’s net loss is allocated wholly to the limited partner units as the General Partner does not have an economic interest. Nine Months Ended September 30, 2016 2015 Net Loss $ (31,863,719 ) $ (6,850,578 ) Net Loss per limited partner unit $ (1.06 ) $ (0.23 ) Weighted-average common units outstanding 30,000,000 30,000,000</t>
  </si>
  <si>
    <t>Related Party Transactions (Tables)</t>
  </si>
  <si>
    <t>Schedule of Related Party Transactions</t>
  </si>
  <si>
    <t xml:space="preserve"> REVENUES ACCOUNTS RECEIVABLE Nine Months Ended September 30, At September 30, At December 31, 2016 2015 2016 2015 Pressure Pumping and Gulfport (a) $ 73,547,397 $ 98,708,029 $ 19,184,777 $ 16,218,713 Muskie and Gulfport (b) 17,788,581 31,082,026 3,604,188 6,801,548 Panther Drilling and Gulfport (c) 1,685,872 2,865,267 477,350 973,873 Energy Services and Gulfport (d) — 2,060,374 — 547,570 Lodging and Grizzly (e) 5,412 941,552 4,065 906 Bison Drilling and El Toro (f) 371,873 521,121 — — Muskie and Taylor (g) 2,504,318 291,221 — 128,834 Panther Drilling and El Toro (f) 171,619 192,485 — — Energy Services and El Toro (h) 405,048 — 132,422 — Bison Trucking and El Toro (f) 130,000 144,905 — — Barracuda and Taylor (i) 188,111 106,417 — 11,818 White Wing and El Toro (f) 20,431 12,719 — — MRI and Cementing (j) — 8,973 — 8,973 White Wing and Diamondback (k) 1,650 — — — Coil Tubing and El Toro (l) 318,694 — — — Coil Tubing and SR Energy (m) 9,000 — 9,000 — Pressure Pumping and SR Energy (n) 6,960 — 693,824 198,076 Pressure Pumping and Cementing (o) 5,057 — 404,026 193,064 Other Relationships — — 1,331,711 560,406 $ 97,160,023 $ 136,935,089 $ 25,841,363 $ 25,643,781 a. Pressure Pumping provides pressure pumping, stimulation and related completion services to Gulfport, dedicating two spreads and related equipment for the performance of these services. b. Muskie has agreed to sell and deliver, and Gulfport has agreed to purchase, specified annual and monthly amounts of natural sand proppant, subject to certain exceptions specified in the agreement, and pay certain costs and expenses. c. Panther Drilling performs drilling services for Gulfport pursuant to a master service agreement. d. Energy Services performs completion and production services for Gulfport pursuant to a master service agreement. e. Lodging provides remote accommodation and food services to Grizzly, an entity owned approximately 75% by affiliates of Wexford and approximately 25% by Gulfport. f. The contract land and directional drilling segment provides services for El Toro, an entity controlled by Wexford, pursuant to a master service agreement. g. Taylor, an entity under common ownership with the Partnership, has purchased natural sand proppant from Muskie. Natural sand proppant is sold to Taylor at a market-based per ton arrangement on an as-needed basis. h. Energy Services performs completion and production services for El Toro pursuant to a master service agreement. i. Barracuda receives fees from Taylor for the usage of its rail transloading facility. j. MRI provides iron inspection services to Cementing. k. White Wing provides rental services to Diamondback. l. Coil Tubing provides to El Toro services in connection with completion and drilling activities. m. Coil Tubing provides rental services to SR Energy. n. Pressure Pumping provides services and materials to SR Energy. o. Pressure Pumping provides services and materials to Cementing. COST OF REVENUE ACCOUNTS PAYABLE Nine Months Ended September 30, At September 30, At December 31, 2016 2015 2016 2015 Pressure Pumping and Taylor (a) $ 4,256,832 $ 2,659,524 $ 119,198 $ 17,552 Muskie and Taylor (a) 14,783,738 16,814,982 8,065,149 6,505,833 Barracuda and Taylor (b) 160,320 — 72,236 26,720 Panther and DBDHT (c) 48,998 — — 48,998 Bison Trucking and Diamondback (d) 127,556 122,816 — 12,077 Energy Services and Elk City Yard (e) 80,100 80,100 — — Barracuda and SR Energy (f) 20,980 — 12,453 — Stingray Entities and Taylor (g) — — — 32,261 Stingray Entities and SR Energy (h) 492,296 665,285 — 12,208 Lodging and Dunvegan (i) 8,574 65,874 1,310 304,746 Bison Trucking and El Toro (j) 5,000 — — — Silverback and SR Energy (k) 3,575 — — — $ 19,987,969 $ 20,408,581 $ 8,270,346 $ 6,960,395 SELLING, GENERAL AND ADMINISTRATIVE COSTS Consolidated and Everest (l) $ 181,615 $ 375,961 $ 14,931 $ 28,528 Consolidated and Taylor (m) 108,836 130,488 — — Consolidated and Wexford (n) 183,051 262,056 8,291 9,006 Mammoth and Orange Leaf (o) 73,005 — — — Pressure Pumping and Caliber (p) — — — — $ 546,507 $ 768,505 $ 23,222 $ 37,534 $ 8,293,568 $ 6,997,929 a. Taylor has historically sold natural sand proppant to Muskie and Pressure Pumping. Natural sand proppant is sold to Muskie at a market-based per ton arrangement on an as-needed basis to supplement sand provided by its facility (when in operation) if any orders placed by its customers are not able to be readily fulfilled, either because of volume or specific grades of sand requested. b. From time to time, Barracuda pays for goods and services on behalf of Taylor. c. Panther rents rotary steerable equipment in connection with its directional drilling services from DBDHT. d. Bison Trucking leases office space from Diamondback in Midland, Texas. The office space is leased through early 2017. e. Energy Services leases property from Elk City Yard. f. From time to time, Barracuda pays for goods and services on behalf of SR Energy. g. The Stingray Entities utilizes Taylor's transload facility. h. Pressure Pumping rents equipment from SR Energy. i. Dunvegan provides technical and administrative services and pays for goods and services on behalf of the Partnership. j. Bison Trucking leases space from El Toro for storage of a rig. k. Silverback rents equipment from SR Energy. l. Everest has historically provided office space and certain technical, administrative and payroll services to the Partnership and the Partnership has reimbursed Everest in amounts determined by Everest based on estimates of the amount of office space provided and the amount of employees’ time spent performing services for the Partnership. m. Taylor provides certain administrative and analytical services to the Partnership. n. Wexford provides certain administrative and analytical services to the Partnership and, from time to time, the Partnership pays for goods and services on behalf of Wexford. o. Orange Leaf leases office space to Mammoth. p. Caliber leases office space to Pressure Pumping.</t>
  </si>
  <si>
    <t>Commitments and Contingencies (Tables)</t>
  </si>
  <si>
    <t>Schedule of Future Minimum Rental Payments for Operating Leases</t>
  </si>
  <si>
    <t xml:space="preserve"> Aggregate future minimum lease payments under these non-cancelable operating leases in effect at September 30, 2016 are as follows: Year ended December 31: Amount Remainder of 2016 $ 912,961 2017 2,771,127 2018 2,085,284 2019 1,664,689 2020 1,392,803 Thereafter 5,380,531 $ 14,207,395</t>
  </si>
  <si>
    <t>Operating Segments (Tables)</t>
  </si>
  <si>
    <t>Schedule of Segment Reporting Information, by Segment</t>
  </si>
  <si>
    <t>The following table sets forth certain financial information with respect to the Partnership’s reportable segments: Completion and Production Nine Months Ended September 30, 2016 Contract Land and Directional Drilling Services Completion and Production Services Natural Sand Proppant Remote Accommodation Services Total Revenue from external customers... $ 17,946,458 $ 24,765,223 $ 3,087,214 $ 23,253,092 $ 69,051,987 Revenue from related parties.......... $ 2,381,446 $ 74,480,265 $ 20,292,900 $ 5,412 $ 97,160,023 Cost of revenue.............................. $ 22,010,295 $ 75,313,984 $ 19,689,222 $ 9,993,073 $ 127,006,574 Selling, general and administrative expenses............................................... $ 3,353,243 $ 4,494,542 $ 1,563,293 $ 1,641,524 $ 11,052,602 Earnings before interest, other expense (income), impairment, taxes and depreciation and amortization............ $ (5,035,634 ) $ 19,436,962 $ 2,127,599 $ 11,623,907 $ 28,152,834 Other expense (income) ....................... $ 179,639 $ (646,899 ) $ 2,521 $ 12,944 $ (451,795 ) Interest expense.............................. $ 2,272,913 $ 681,365 $ 28,908 $ 58,768 $ 3,041,954 Depreciation and amortization....... $ 16,243,626 $ 31,868,016 $ 3,067,195 $ 1,636,976 $ 52,815,813 Impairment of long-lived assets..... $ 347,547 $ 1,523,338 $ — $ — $ 1,870,885 Income tax provision..................... $ — $ 2,835 $ 3,716 $ 2,733,145 $ 2,739,696 Net (loss) income.......................... $ (24,079,359 ) $ (13,991,693 ) $ (974,741 ) $ 7,182,074 $ (31,863,719 ) Total expenditures for property, plant and equipment................. $ 1,492,476 $ 1,667,466 $ 106,252 $ 425,838 $ 3,692,032 Three Months Ended September 30, 2016 Revenue from external customers... $ 8,230,625 $ 2,247,499 $ 931,407 $ 8,599,555 $ 20,009,086 Revenue from related parties.......... $ 464,850 $ 35,682,563 $ 6,604,880 $ 4,840 $ 42,757,133 Cost of revenue.............................. $ 9,042,242 $ 23,914,175 $ 6,233,149 $ 3,544,410 $ 42,733,976 Selling, general and administrative expenses............................................... $ 786,008 $ 1,415,522 $ 222,707 $ 577,572 $ 3,001,809 Earnings before interest, other expense (income), impairment, taxes and depreciation and amortization............ $ (1,132,775 ) $ 12,600,365 $ 1,080,431 $ 4,482,413 $ 17,030,434 Other expense (income) ....................... $ 237,211 $ 2,421 $ (1,500 ) $ 4,761 $ 242,893 Interest expense.............................. $ 718,706 $ 163,506 $ 16,979 $ 33,558 $ 932,749 Depreciation and amortization....... $ 5,297,694 $ 10,284,307 $ 1,011,648 $ 554,781 $ 17,148,430 Income tax provision..................... $ — $ 5,929 $ 3,716 $ 1,046,316 $ 1,055,961 Net (loss) income.......................... $ (7,386,386 ) $ 2,144,202 $ 49,588 $ 2,842,997 $ (2,349,599 ) Total expenditures for property, plant and equipment................. $ 1,069,381 $ 492,095 $ — $ 12,706 $ 1,574,182 At September 30, 2016 Goodwill....................................... $ — $ 86,043,148 $ — $ — $ 86,043,148 Intangible assets, net..................... $ — $ 23,836,496 $ — $ — $ 23,836,496 Total Assets................................... $ 103,882,141 $ 237,288,970 $ 24,568,736 $ 32,896,862 $ 398,636,709 Completion and Production Nine Months Ended September 30, 2015 Contract Land and Directional Drilling Services Completion and Production Services Natural Sand Proppant Remote Accommodation Services Total Revenue from external customers... $ 59,405,209 $ 68,684,437 $ 14,084,823 $ 27,022,723 $ 169,197,192 Revenue from related parties.......... $ 3,736,497 $ 100,883,793 $ 31,373,247 $ 941,552 $ 136,935,089 Cost of revenue.............................. $ 48,349,736 $ 137,002,027 $ 39,172,447 $ 11,699,380 $ 236,223,590 Selling, general and administrative expenses............................................... $ 4,806,351 $ 5,390,546 $ 1,982,581 $ 1,863,021 $ 14,042,499 Earnings before interest, other expense, impairment, taxes and depreciation and amortization....... $ 9,985,619 $ 27,175,657 $ 4,303,042 $ 14,401,874 $ 55,866,192 Other expense................................ $ 1,180,881 $ 372,227 $ 136,353 $ 545,053 $ 2,234,514 Interest expense.............................. $ 2,217,494 $ 1,853,385 $ 50,887 $ 61,019 $ 4,182,785 Interest income.............................. $ — $ — $ (98,055 ) $ (468 ) $ (98,523 ) Depreciation and amortization....... $ 18,520,703 $ 30,401,488 $ 3,151,619 $ 1,622,454 $ 53,696,264 Impairment of long-lived assets..... $ 2,565,800 $ 908,456 $ 1,904,981 $ — $ 5,379,237 Income tax provision..................... $ (184,523 ) $ — $ — $ (2,492,984 ) $ (2,677,507 ) Net (loss) income.......................... $ (14,314,736 ) $ (6,359,899 ) $ (842,743 ) $ 14,666,800 $ (6,850,578 ) Total expenditures for property, plant and equipment................. $ 11,771,273 $ 10,149,859 $ 171,202 $ 2,382,572 $ 24,474,906 Three Months Ended September 30, 2015 Revenue from external customers... $ 17,221,443 $ 17,113,530 $ 710,978 $ 9,105,171 $ 44,151,122 Revenue from related parties.......... $ 1,300,158 $ 30,953,556 $ 9,788,692 $ 2,965 $ 42,045,371 Cost of revenue.............................. $ 14,982,203 $ 43,160,496 $ 8,437,663 $ 3,779,866 $ 70,360,228 Selling, general and administrative expenses............................................... $ 1,334,542 $ 1,615,725 $ 455,535 $ 786,116 $ 4,191,918 Earnings before interest, other expense, impairment, taxes and depreciation and amortization....... $ 2,204,856 $ 3,290,865 $ 1,606,472 $ 4,542,154 $ 11,644,347 Other expense................................ $ 1,424 $ 101,082 $ (19,784 ) $ 59,307 $ 142,029 Interest expense.............................. $ 874,936 $ 500,960 $ 1,769 $ (1,210 ) $ 1,376,455 Interest income.............................. $ — $ — $ (290 ) $ 9 $ (281 ) Depreciation and amortization....... $ 6,122,697 $ 10,271,765 $ 1,041,058 $ 523,912 $ 17,959,432 Impairment of long-lived assets..... $ — $ 908,456 $ — $ — $ 908,456 Income tax provision..................... $ (210,495 ) $ — $ — $ (4,040,148 ) $ (4,250,643 ) Net (loss) income.......................... $ (4,583,706 ) $ (8,491,398 ) $ 583,719 $ 8,000,284 $ (4,491,101 ) Total expenditures for property, plant and equipment................. $ 1,301,219 $ 2,010,275 $ 45,624 $ 543,741 $ 3,900,859 At September 30, 2015 Goodwill....................................... $ — $ 86,131,395 $ — $ — $ 86,131,395 Intangible assets, net..................... $ — $ 32,905,579 $ — $ — $ 32,905,579 Total Assets................................... $ 136,285,219 $ 286,576,048 $ 35,008,151 $ 36,085,070 $ 493,954,488</t>
  </si>
  <si>
    <t>Organization and Basis of Presentation (Details) - $ / shares</t>
  </si>
  <si>
    <t>Oct. 19, 2016</t>
  </si>
  <si>
    <t>Oct. 12, 2016</t>
  </si>
  <si>
    <t>Nov. 24, 2014</t>
  </si>
  <si>
    <t>Operating Entities</t>
  </si>
  <si>
    <t>Business Acquisition [Line Items]</t>
  </si>
  <si>
    <t>Limited partner units issued</t>
  </si>
  <si>
    <t>Stingray Entities</t>
  </si>
  <si>
    <t>Mammoth Holdings</t>
  </si>
  <si>
    <t>Limited partner interest in the partnership</t>
  </si>
  <si>
    <t>68.70%</t>
  </si>
  <si>
    <t>Gulfport</t>
  </si>
  <si>
    <t>30.50%</t>
  </si>
  <si>
    <t>Rhino</t>
  </si>
  <si>
    <t>0.80%</t>
  </si>
  <si>
    <t>Subsequent Event | Mammoth Holdings</t>
  </si>
  <si>
    <t>54.50%</t>
  </si>
  <si>
    <t>Subsequent Event | Gulfport</t>
  </si>
  <si>
    <t>24.20%</t>
  </si>
  <si>
    <t>Subsequent Event | Rhino</t>
  </si>
  <si>
    <t>0.60%</t>
  </si>
  <si>
    <t>Subsequent Event | IPO</t>
  </si>
  <si>
    <t>Shares issued</t>
  </si>
  <si>
    <t>Sale of stock, price per share</t>
  </si>
  <si>
    <t>Subsequent Event | IPO | Mammoth Holdings, Gulfport and Rhino</t>
  </si>
  <si>
    <t>Summary of Significant Accounting Policies - Accounts Receivable (Details) - USD ($)</t>
  </si>
  <si>
    <t>Allowance for Doubtful Accounts Receivable [Roll Forward]</t>
  </si>
  <si>
    <t>Balance, Period Start</t>
  </si>
  <si>
    <t>Additions charged to expense</t>
  </si>
  <si>
    <t>Deductions for uncollectible receivables written off</t>
  </si>
  <si>
    <t>Balance, Period End</t>
  </si>
  <si>
    <t>Summary of Significant Accounting Policies - Inventory (Details) - USD ($)</t>
  </si>
  <si>
    <t>Property, Plant and Equipment [Line Items]</t>
  </si>
  <si>
    <t>Coil Tubing Strings</t>
  </si>
  <si>
    <t>Inventory useful life (no longer than)</t>
  </si>
  <si>
    <t>12 months</t>
  </si>
  <si>
    <t>Summary of Significant Accounting Policies - Long-Lived Assets (Details) - USD ($)</t>
  </si>
  <si>
    <t>Impairment loss on contract termination</t>
  </si>
  <si>
    <t>Summary of Significant Accounting Policies - Goodwill (Details) - USD ($)</t>
  </si>
  <si>
    <t>Goodwill, impairment loss</t>
  </si>
  <si>
    <t>Summary of Significant Accounting Policies - Amortizable Intangible Assets (Details)</t>
  </si>
  <si>
    <t>Sep. 30, 2016customer_relationship</t>
  </si>
  <si>
    <t>Sep. 30, 2015USD ($)</t>
  </si>
  <si>
    <t>Finite-Lived Intangible Assets [Line Items]</t>
  </si>
  <si>
    <t>Number of customer relationships terminated | customer_relationship</t>
  </si>
  <si>
    <t>Impairment of finite lived intangible assets | $</t>
  </si>
  <si>
    <t>Summary of Significant Accounting Policies - Revenue Recognition (Details) - USD ($)</t>
  </si>
  <si>
    <t>Accounts, Notes, Loans and Financing Receivable [Line Items]</t>
  </si>
  <si>
    <t>Unbilled Revenues</t>
  </si>
  <si>
    <t>Accounts receivable, related parties</t>
  </si>
  <si>
    <t>Summary of Significant Accounting Policies - Income Taxes (Details) - USD ($)</t>
  </si>
  <si>
    <t>Unrecognized tax benefits</t>
  </si>
  <si>
    <t>Summary of Significant Accounting Policies - Concentration of Credit Risk and Significant Customers (Details) - Customer Concentration Risk</t>
  </si>
  <si>
    <t>Third-Party Customer | Trade Accounts Receivable</t>
  </si>
  <si>
    <t>Concentration Risk [Line Items]</t>
  </si>
  <si>
    <t>Concentration risk, percentage</t>
  </si>
  <si>
    <t>12.00%</t>
  </si>
  <si>
    <t>Third-Party Customer | Sales Revenue, Net</t>
  </si>
  <si>
    <t>14.00%</t>
  </si>
  <si>
    <t>Related Party Customer | Trade Accounts Receivable</t>
  </si>
  <si>
    <t>59.00%</t>
  </si>
  <si>
    <t>56.00%</t>
  </si>
  <si>
    <t>Related Party Customer | Sales Revenue, Net</t>
  </si>
  <si>
    <t>44.00%</t>
  </si>
  <si>
    <t>Inventory (Details) - USD ($)</t>
  </si>
  <si>
    <t>Supplies</t>
  </si>
  <si>
    <t>Raw materials</t>
  </si>
  <si>
    <t>Work in process</t>
  </si>
  <si>
    <t>Finished goods</t>
  </si>
  <si>
    <t>Total inventory</t>
  </si>
  <si>
    <t>Property, Plant and Equipment (Details) - USD ($)</t>
  </si>
  <si>
    <t>Property, plant, and equipment</t>
  </si>
  <si>
    <t>Deposits on equipment and equipment in process of assembly</t>
  </si>
  <si>
    <t>Property, plant and equipment, gross</t>
  </si>
  <si>
    <t>Less: accumulated depreciation</t>
  </si>
  <si>
    <t>Depreciation</t>
  </si>
  <si>
    <t>Land</t>
  </si>
  <si>
    <t>Land improvements</t>
  </si>
  <si>
    <t>Useful Life</t>
  </si>
  <si>
    <t>15 years</t>
  </si>
  <si>
    <t>Buildings</t>
  </si>
  <si>
    <t>Buildings | Minimum</t>
  </si>
  <si>
    <t>Buildings | Maximum</t>
  </si>
  <si>
    <t>20 years</t>
  </si>
  <si>
    <t>Drilling rigs and related equipment</t>
  </si>
  <si>
    <t>Drilling rigs and related equipment | Minimum</t>
  </si>
  <si>
    <t>3 years</t>
  </si>
  <si>
    <t>Drilling rigs and related equipment | Maximum</t>
  </si>
  <si>
    <t>Pressure pumping equipment</t>
  </si>
  <si>
    <t>Pressure pumping equipment | Minimum</t>
  </si>
  <si>
    <t>Pressure pumping equipment | Maximum</t>
  </si>
  <si>
    <t>5 years</t>
  </si>
  <si>
    <t>Coil tubing equipment</t>
  </si>
  <si>
    <t>Coil tubing equipment | Minimum</t>
  </si>
  <si>
    <t>4 years</t>
  </si>
  <si>
    <t>Coil tubing equipment | Maximum</t>
  </si>
  <si>
    <t>10 years</t>
  </si>
  <si>
    <t>Other machinery and equipment</t>
  </si>
  <si>
    <t>Other machinery and equipment | Minimum</t>
  </si>
  <si>
    <t>7 years</t>
  </si>
  <si>
    <t>Other machinery and equipment | Maximum</t>
  </si>
  <si>
    <t>Vehicles, trucks and trailers</t>
  </si>
  <si>
    <t>Vehicles, trucks and trailers | Minimum</t>
  </si>
  <si>
    <t>Vehicles, trucks and trailers | Maximum</t>
  </si>
  <si>
    <t>Other property and equipment</t>
  </si>
  <si>
    <t>Other property and equipment | Minimum</t>
  </si>
  <si>
    <t>Other property and equipment | Maximum</t>
  </si>
  <si>
    <t>12 years</t>
  </si>
  <si>
    <t>Goodwill and Intangible Assets  - Definite Lived Intangible Assets (Details) - USD ($)</t>
  </si>
  <si>
    <t>Finite-Lived Intangible Assets, Gross</t>
  </si>
  <si>
    <t>Less: accumulated amortization</t>
  </si>
  <si>
    <t>Goodwill and Intangible Assets - Narrative (Details) - USD ($)</t>
  </si>
  <si>
    <t>Amortization of intangible assets</t>
  </si>
  <si>
    <t>Acquired finite-lived intangible assets, weighted average useful life</t>
  </si>
  <si>
    <t>3 years 7 months 6 days</t>
  </si>
  <si>
    <t>Finite-lived intangible asset, useful life</t>
  </si>
  <si>
    <t>8 years 1 month 24 days</t>
  </si>
  <si>
    <t>Minimum | Customer relationships</t>
  </si>
  <si>
    <t>Maximum | Customer relationships</t>
  </si>
  <si>
    <t>Goodwill and Intangible Assets - Aggregated Expected Amortization Expense (Details) - USD ($)</t>
  </si>
  <si>
    <t>Remainder of 2016</t>
  </si>
  <si>
    <t>Thereafter</t>
  </si>
  <si>
    <t>Accrued Expenses and Other Current Liabilities (Details) - USD ($)</t>
  </si>
  <si>
    <t>Accrued compensation, benefits and related taxes</t>
  </si>
  <si>
    <t>Financed insurance premiums</t>
  </si>
  <si>
    <t>State &amp; local taxes payable</t>
  </si>
  <si>
    <t>Accrued workers’ compensation and auto claims</t>
  </si>
  <si>
    <t>Other</t>
  </si>
  <si>
    <t>Accrued Expenses and Other Current Liabilities - Narrative (Details)</t>
  </si>
  <si>
    <t>Minimum</t>
  </si>
  <si>
    <t>Supplementary Insurance Information, by Segment [Line Items]</t>
  </si>
  <si>
    <t>Financed insurance premium interest rate</t>
  </si>
  <si>
    <t>1.79%</t>
  </si>
  <si>
    <t>Maximum</t>
  </si>
  <si>
    <t>5.00%</t>
  </si>
  <si>
    <t>Debt (Details)</t>
  </si>
  <si>
    <t>Sep. 30, 2016USD ($)</t>
  </si>
  <si>
    <t>Dec. 31, 2015USD ($)</t>
  </si>
  <si>
    <t>Nov. 25, 2014USD ($)</t>
  </si>
  <si>
    <t>Line of Credit Facility [Line Items]</t>
  </si>
  <si>
    <t>Revolving Credit Facility</t>
  </si>
  <si>
    <t>Maximum borrowing capacity</t>
  </si>
  <si>
    <t>Remaining borrowing capacity</t>
  </si>
  <si>
    <t>Maximum leverage ratio</t>
  </si>
  <si>
    <t>Debt covenant, minimum availability required</t>
  </si>
  <si>
    <t>London Interbank Offered Rate (LIBOR) | Revolving Credit Facility</t>
  </si>
  <si>
    <t>Increments of debt that can be converted</t>
  </si>
  <si>
    <t>Debt instrument, interest rate, stated percentage</t>
  </si>
  <si>
    <t>3.28%</t>
  </si>
  <si>
    <t>3.04%</t>
  </si>
  <si>
    <t>Maximum | London Interbank Offered Rate (LIBOR) | Revolving Credit Facility</t>
  </si>
  <si>
    <t>Basis spread on variable rate</t>
  </si>
  <si>
    <t>3.00%</t>
  </si>
  <si>
    <t>Minimum | Revolving Credit Facility</t>
  </si>
  <si>
    <t>Interest coverage rate</t>
  </si>
  <si>
    <t>Minimum | London Interbank Offered Rate (LIBOR) | Revolving Credit Facility</t>
  </si>
  <si>
    <t>1.50%</t>
  </si>
  <si>
    <t>Income Taxes (Details) - USD ($)</t>
  </si>
  <si>
    <t>U.S. current income tax expense (benefit)</t>
  </si>
  <si>
    <t>U.S. deferred income tax (benefit) expense</t>
  </si>
  <si>
    <t>Foreign current income tax expense (benefit)</t>
  </si>
  <si>
    <t>Foreign deferred income tax (benefit) expense</t>
  </si>
  <si>
    <t>Income Taxes - Narrative (Details) - USD ($)</t>
  </si>
  <si>
    <t>Valuation allowance</t>
  </si>
  <si>
    <t>Effective income tax rate, percent</t>
  </si>
  <si>
    <t>35.00%</t>
  </si>
  <si>
    <t>Deferred income tax liabilities, net that would effect rate</t>
  </si>
  <si>
    <t>Earnings Per Unit (Details) - USD ($)</t>
  </si>
  <si>
    <t>Net Loss per limited partner unit</t>
  </si>
  <si>
    <t>Weighted-average common units outstanding</t>
  </si>
  <si>
    <t>Equity Based Compensation (Details)</t>
  </si>
  <si>
    <t>Share-based Compensation Arrangement by Share-based Payment Award [Line Items]</t>
  </si>
  <si>
    <t>Compensation expense</t>
  </si>
  <si>
    <t>Specified Member Awards</t>
  </si>
  <si>
    <t>Fair value of the award as of the modification dates or grant date</t>
  </si>
  <si>
    <t>Non-Employees Member</t>
  </si>
  <si>
    <t>Related Party Transactions - Revenues and Accounts Receivable (Details) - USD ($)</t>
  </si>
  <si>
    <t>Related Party Transaction [Line Items]</t>
  </si>
  <si>
    <t>Revenue from related parties</t>
  </si>
  <si>
    <t>Other Relationships</t>
  </si>
  <si>
    <t>Pressure Pumping and Gulfport | Affiliated Entity</t>
  </si>
  <si>
    <t>Muskie and Gulfport | Affiliated Entity</t>
  </si>
  <si>
    <t>Panther Drilling and Gulfport | Affiliated Entity</t>
  </si>
  <si>
    <t>Energy Services and Gulfport | Affiliated Entity</t>
  </si>
  <si>
    <t>Lodging and Grizzly | Affiliated Entity</t>
  </si>
  <si>
    <t>Bison Drilling and El Toro | Affiliated Entity</t>
  </si>
  <si>
    <t>Muskie and Taylor | Affiliated Entity</t>
  </si>
  <si>
    <t>Panther Drilling and El Toro | Affiliated Entity</t>
  </si>
  <si>
    <t>Energy Services and El Toro | Affiliated Entity</t>
  </si>
  <si>
    <t>Bison Trucking and El Toro | Affiliated Entity</t>
  </si>
  <si>
    <t>Barracuda and Taylor | Affiliated Entity</t>
  </si>
  <si>
    <t>White Wing and El Toro | Affiliated Entity</t>
  </si>
  <si>
    <t>MRI and Cementing | Affiliated Entity</t>
  </si>
  <si>
    <t>White Wing and Diamondback | Affiliated Entity</t>
  </si>
  <si>
    <t>Coil Tubing and El Toro | Affiliated Entity</t>
  </si>
  <si>
    <t>Coil Tubing and SR Energy | Affiliated Entity</t>
  </si>
  <si>
    <t>Pressure Pumping and SR Energy | Affiliated Entity</t>
  </si>
  <si>
    <t>Pressure Pumping and Cementing | Affiliated Entity</t>
  </si>
  <si>
    <t>Wexford | Affiliated Entity</t>
  </si>
  <si>
    <t>Ownership percent</t>
  </si>
  <si>
    <t>75.00%</t>
  </si>
  <si>
    <t>Gulfport | Affiliated Entity</t>
  </si>
  <si>
    <t>25.00%</t>
  </si>
  <si>
    <t>Related Party Transactions - Cost of Revenues of Accounts Payable (Details) - USD ($)</t>
  </si>
  <si>
    <t>Affiliated Entity</t>
  </si>
  <si>
    <t>Pressure Pumping and Taylor | Affiliated Entity</t>
  </si>
  <si>
    <t>Panther and DBDHT | Affiliated Entity</t>
  </si>
  <si>
    <t>Bison Trucking and Diamondback | Affiliated Entity</t>
  </si>
  <si>
    <t>Energy Services and Elk City Yard | Affiliated Entity</t>
  </si>
  <si>
    <t>Barracuda and SR Energy | Affiliated Entity</t>
  </si>
  <si>
    <t>Stingray Entities and Taylor | Affiliated Entity</t>
  </si>
  <si>
    <t>Stingray Entities and SR Energy | Affiliated Entity</t>
  </si>
  <si>
    <t>Lodging and Dunvegan | Affiliated Entity</t>
  </si>
  <si>
    <t>Silverback and SR Energy | Affiliated Entity</t>
  </si>
  <si>
    <t>Consolidated and Everest | Affiliated Entity</t>
  </si>
  <si>
    <t>Consolidated and Taylor | Affiliated Entity</t>
  </si>
  <si>
    <t>Consolidated and Wexford | Affiliated Entity</t>
  </si>
  <si>
    <t>Mammoth and Orange Leaf | Affiliated Entity</t>
  </si>
  <si>
    <t>Pressure Pumping and Caliber | Affiliated Entity</t>
  </si>
  <si>
    <t>Related Party Accounts Payable Related to Cost of Sales [Member] | Affiliated Entity</t>
  </si>
  <si>
    <t>Related Party Accounts Payable Related to Cost of Sales [Member] | Pressure Pumping and Taylor | Affiliated Entity</t>
  </si>
  <si>
    <t>Related Party Accounts Payable Related to Cost of Sales [Member] | Muskie and Taylor | Affiliated Entity</t>
  </si>
  <si>
    <t>Related Party Accounts Payable Related to Cost of Sales [Member] | Barracuda and Taylor | Affiliated Entity</t>
  </si>
  <si>
    <t>Related Party Accounts Payable Related to Cost of Sales [Member] | Panther and DBDHT | Affiliated Entity</t>
  </si>
  <si>
    <t>Related Party Accounts Payable Related to Cost of Sales [Member] | Bison Trucking and Diamondback | Affiliated Entity</t>
  </si>
  <si>
    <t>Related Party Accounts Payable Related to Cost of Sales [Member] | Energy Services and Elk City Yard | Affiliated Entity</t>
  </si>
  <si>
    <t>Related Party Accounts Payable Related to Cost of Sales [Member] | Barracuda and SR Energy | Affiliated Entity</t>
  </si>
  <si>
    <t>Related Party Accounts Payable Related to Cost of Sales [Member] | Stingray Entities and Taylor | Affiliated Entity</t>
  </si>
  <si>
    <t>Related Party Accounts Payable Related to Cost of Sales [Member] | Stingray Entities and SR Energy | Affiliated Entity</t>
  </si>
  <si>
    <t>Related Party Accounts Payable Related to Cost of Sales [Member] | Lodging and Dunvegan | Affiliated Entity</t>
  </si>
  <si>
    <t>Related Party Accounts Payable Related to Cost of Sales [Member] | Bison Trucking and El Toro | Affiliated Entity</t>
  </si>
  <si>
    <t>Related Party Accounts Payable Related to Cost of Sales [Member] | Silverback and SR Energy | Affiliated Entity</t>
  </si>
  <si>
    <t>Related Party Accounts Payable Related to Selling, General and Administrative Costs [Member] | Affiliated Entity</t>
  </si>
  <si>
    <t>Related Party Accounts Payable Related to Selling, General and Administrative Costs [Member] | Consolidated and Everest | Affiliated Entity</t>
  </si>
  <si>
    <t>Related Party Accounts Payable Related to Selling, General and Administrative Costs [Member] | Consolidated and Taylor | Affiliated Entity</t>
  </si>
  <si>
    <t>Related Party Accounts Payable Related to Selling, General and Administrative Costs [Member] | Consolidated and Wexford | Affiliated Entity</t>
  </si>
  <si>
    <t>Related Party Accounts Payable Related to Selling, General and Administrative Costs [Member] | Mammoth and Orange Leaf | Affiliated Entity</t>
  </si>
  <si>
    <t>Related Party Accounts Payable Related to Selling, General and Administrative Costs [Member] | Pressure Pumping and Caliber | Affiliated Entity</t>
  </si>
  <si>
    <t>Commitments and Contingencies - Future minimum lease payments (Details)</t>
  </si>
  <si>
    <t>Commitments and Contingencies - Narrative (Details)</t>
  </si>
  <si>
    <t>1 Months Ended</t>
  </si>
  <si>
    <t>Jun. 30, 2016USD ($)</t>
  </si>
  <si>
    <t>Sep. 30, 2016USD ($)Tshares</t>
  </si>
  <si>
    <t>Operating leases, rent expense</t>
  </si>
  <si>
    <t>Award as a percentage of salary</t>
  </si>
  <si>
    <t>Insurance deductible</t>
  </si>
  <si>
    <t>Insurance aggregate stop loss</t>
  </si>
  <si>
    <t>Certain Employees</t>
  </si>
  <si>
    <t>Maximum aggregate award upon sale</t>
  </si>
  <si>
    <t>Maximum aggregate award upon IPO</t>
  </si>
  <si>
    <t>Executive Officer</t>
  </si>
  <si>
    <t>One time cash bonus upon IPO</t>
  </si>
  <si>
    <t>Executive Officer | Restricted Stock Units</t>
  </si>
  <si>
    <t>RSU granted up IPO | shares</t>
  </si>
  <si>
    <t>Year one | Executive Officer</t>
  </si>
  <si>
    <t>Award vesting percentage</t>
  </si>
  <si>
    <t>Year one | Executive Officer | Restricted Stock Units</t>
  </si>
  <si>
    <t>33.33%</t>
  </si>
  <si>
    <t>Year two | Executive Officer</t>
  </si>
  <si>
    <t>Year two | Executive Officer | Restricted Stock Units</t>
  </si>
  <si>
    <t>Year three | Executive Officer</t>
  </si>
  <si>
    <t>Year three | Executive Officer | Restricted Stock Units</t>
  </si>
  <si>
    <t>Year four | Executive Officer</t>
  </si>
  <si>
    <t>Sand</t>
  </si>
  <si>
    <t>Annual commitment to purchase tons of sand | T</t>
  </si>
  <si>
    <t>Deposit paid</t>
  </si>
  <si>
    <t>Remaining purchase commitment</t>
  </si>
  <si>
    <t>Standby Letters of Credit | Lease Payment Letters of Credit</t>
  </si>
  <si>
    <t>Letters of credit outstanding</t>
  </si>
  <si>
    <t>Letter of Credit | Insurance Programs Letters of Credit</t>
  </si>
  <si>
    <t>Operating Segments (Details)</t>
  </si>
  <si>
    <t>Sep. 30, 2016USD ($)segment</t>
  </si>
  <si>
    <t>Segment Reporting Information [Line Items]</t>
  </si>
  <si>
    <t>Number of Reportable Segments | segment</t>
  </si>
  <si>
    <t>Revenue from external customers</t>
  </si>
  <si>
    <t>Cost of revenue</t>
  </si>
  <si>
    <t>Earnings before interest, other expense (income), impairment, taxes and depreciation and amortization</t>
  </si>
  <si>
    <t>Other expense (income)</t>
  </si>
  <si>
    <t>Other expense</t>
  </si>
  <si>
    <t>Income tax provision</t>
  </si>
  <si>
    <t>Total expenditures for property, plant and equipment</t>
  </si>
  <si>
    <t>Total Assets</t>
  </si>
  <si>
    <t>Contract Land and Directional Drilling Services</t>
  </si>
  <si>
    <t>Completion and Production Services</t>
  </si>
  <si>
    <t>Natural Sand Proppant</t>
  </si>
  <si>
    <t>Remote Accommodation Services</t>
  </si>
  <si>
    <t>Subsequent Events (Details) - Subsequent Event $ / shares in Units, $ in Millions</t>
  </si>
  <si>
    <t>Oct. 19, 2016USD ($)bonusofficerinstallment$ / sharesshares</t>
  </si>
  <si>
    <t>Subsequent Event [Line Items]</t>
  </si>
  <si>
    <t>Proceeds from issuance initial public offering | $</t>
  </si>
  <si>
    <t>Officers' compensation, aggregate increase (decrease) | $</t>
  </si>
  <si>
    <t>Number of cash bonuses | bonus</t>
  </si>
  <si>
    <t>One time cash bonus upon IPO | $</t>
  </si>
  <si>
    <t>Number of officers receiving award | officer</t>
  </si>
  <si>
    <t>Provision (benefit) for income taxes | $</t>
  </si>
  <si>
    <t>Over-Allotment Option</t>
  </si>
  <si>
    <t>Sale of stock, price per share | $ / shares</t>
  </si>
  <si>
    <t>IPO</t>
  </si>
  <si>
    <t>Shares issued by company</t>
  </si>
  <si>
    <t>Restricted Stock</t>
  </si>
  <si>
    <t>Shares issued in period</t>
  </si>
  <si>
    <t>Minimum | Restricted Stock</t>
  </si>
  <si>
    <t>Vesting number of installments | installment</t>
  </si>
  <si>
    <t>Maximum | Restricted Stock</t>
  </si>
  <si>
    <t>Mammoth Holdings, Gulfport and Rhino | IPO</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7926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7</v>
      </c>
      <c s="2" r="B1" t="s">
        <v>1</v>
      </c>
    </row>
    <row spans="1:2" r="2">
      <c s="2" r="B2" t="s">
        <v>2</v>
      </c>
    </row>
    <row spans="1:2" r="3">
      <c s="3" r="A3" t="s">
        <v>172</v>
      </c>
    </row>
    <row spans="1:2" r="4">
      <c s="4" r="A4" t="s">
        <v>47</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821281</v>
      </c>
      <c s="7" r="C3" t="n">
        <v>3074072</v>
      </c>
    </row>
    <row spans="1:3" r="4">
      <c s="4" r="A4" t="s">
        <v>26</v>
      </c>
      <c s="6" r="B4" t="n">
        <v>17886657</v>
      </c>
      <c s="6" r="C4" t="n">
        <v>17797852</v>
      </c>
    </row>
    <row spans="1:3" r="5">
      <c s="4" r="A5" t="s">
        <v>27</v>
      </c>
      <c s="6" r="B5" t="n">
        <v>25841363</v>
      </c>
      <c s="6" r="C5" t="n">
        <v>25643781</v>
      </c>
    </row>
    <row spans="1:3" r="6">
      <c s="4" r="A6" t="s">
        <v>28</v>
      </c>
      <c s="6" r="B6" t="n">
        <v>4056726</v>
      </c>
      <c s="6" r="C6" t="n">
        <v>4755661</v>
      </c>
    </row>
    <row spans="1:3" r="7">
      <c s="4" r="A7" t="s">
        <v>29</v>
      </c>
      <c s="6" r="B7" t="n">
        <v>1579298</v>
      </c>
      <c s="6" r="C7" t="n">
        <v>4447253</v>
      </c>
    </row>
    <row spans="1:3" r="8">
      <c s="4" r="A8" t="s">
        <v>30</v>
      </c>
      <c s="6" r="B8" t="n">
        <v>2659768</v>
      </c>
      <c s="6" r="C8" t="n">
        <v>422219</v>
      </c>
    </row>
    <row spans="1:3" r="9">
      <c s="4" r="A9" t="s">
        <v>31</v>
      </c>
      <c s="6" r="B9" t="n">
        <v>54845093</v>
      </c>
      <c s="6" r="C9" t="n">
        <v>56140838</v>
      </c>
    </row>
    <row spans="1:3" r="10">
      <c s="4" r="A10" t="s">
        <v>32</v>
      </c>
      <c s="6" r="B10" t="n">
        <v>228383220</v>
      </c>
      <c s="6" r="C10" t="n">
        <v>273026665</v>
      </c>
    </row>
    <row spans="1:3" r="11">
      <c s="4" r="A11" t="s">
        <v>33</v>
      </c>
      <c s="6" r="B11" t="n">
        <v>23836496</v>
      </c>
      <c s="6" r="C11" t="n">
        <v>30637829</v>
      </c>
    </row>
    <row spans="1:3" r="12">
      <c s="4" r="A12" t="s">
        <v>34</v>
      </c>
      <c s="6" r="B12" t="n">
        <v>86043148</v>
      </c>
      <c s="6" r="C12" t="n">
        <v>86043148</v>
      </c>
    </row>
    <row spans="1:3" r="13">
      <c s="4" r="A13" t="s">
        <v>35</v>
      </c>
      <c s="6" r="B13" t="n">
        <v>5528752</v>
      </c>
      <c s="6" r="C13" t="n">
        <v>5137090</v>
      </c>
    </row>
    <row spans="1:3" r="14">
      <c s="4" r="A14" t="s">
        <v>36</v>
      </c>
      <c s="6" r="B14" t="n">
        <v>398636709</v>
      </c>
      <c s="6" r="C14" t="n">
        <v>450985570</v>
      </c>
    </row>
    <row spans="1:3" r="15">
      <c s="3" r="A15" t="s">
        <v>37</v>
      </c>
    </row>
    <row spans="1:3" r="16">
      <c s="4" r="A16" t="s">
        <v>38</v>
      </c>
      <c s="6" r="B16" t="n">
        <v>16899902</v>
      </c>
      <c s="6" r="C16" t="n">
        <v>16046378</v>
      </c>
    </row>
    <row spans="1:3" r="17">
      <c s="4" r="A17" t="s">
        <v>39</v>
      </c>
      <c s="6" r="B17" t="n">
        <v>8293568</v>
      </c>
      <c s="6" r="C17" t="n">
        <v>6997929</v>
      </c>
    </row>
    <row spans="1:3" r="18">
      <c s="4" r="A18" t="s">
        <v>40</v>
      </c>
      <c s="6" r="B18" t="n">
        <v>6807206</v>
      </c>
      <c s="6" r="C18" t="n">
        <v>7718956</v>
      </c>
    </row>
    <row spans="1:3" r="19">
      <c s="4" r="A19" t="s">
        <v>41</v>
      </c>
      <c s="6" r="B19" t="n">
        <v>2642</v>
      </c>
      <c s="6" r="C19" t="n">
        <v>26912</v>
      </c>
    </row>
    <row spans="1:3" r="20">
      <c s="4" r="A20" t="s">
        <v>42</v>
      </c>
      <c s="6" r="B20" t="n">
        <v>32003318</v>
      </c>
      <c s="6" r="C20" t="n">
        <v>30790175</v>
      </c>
    </row>
    <row spans="1:3" r="21">
      <c s="4" r="A21" t="s">
        <v>43</v>
      </c>
      <c s="6" r="B21" t="n">
        <v>72000000</v>
      </c>
      <c s="6" r="C21" t="n">
        <v>95000000</v>
      </c>
    </row>
    <row spans="1:3" r="22">
      <c s="4" r="A22" t="s">
        <v>44</v>
      </c>
      <c s="6" r="B22" t="n">
        <v>1535362</v>
      </c>
      <c s="6" r="C22" t="n">
        <v>1460959</v>
      </c>
    </row>
    <row spans="1:3" r="23">
      <c s="4" r="A23" t="s">
        <v>45</v>
      </c>
      <c s="6" r="B23" t="n">
        <v>233576</v>
      </c>
      <c s="6" r="C23" t="n">
        <v>571174</v>
      </c>
    </row>
    <row spans="1:3" r="24">
      <c s="4" r="A24" t="s">
        <v>46</v>
      </c>
      <c s="6" r="B24" t="n">
        <v>105772256</v>
      </c>
      <c s="6" r="C24" t="n">
        <v>127822308</v>
      </c>
    </row>
    <row spans="1:3" r="25">
      <c s="4" r="A25" t="s">
        <v>47</v>
      </c>
      <c s="4" r="B25" t="s">
        <v>48</v>
      </c>
      <c s="4" r="C25" t="s">
        <v>48</v>
      </c>
    </row>
    <row spans="1:3" r="26">
      <c s="3" r="A26" t="s">
        <v>49</v>
      </c>
    </row>
    <row spans="1:3" r="27">
      <c s="4" r="A27" t="s">
        <v>50</v>
      </c>
      <c s="6" r="B27" t="n">
        <v>0</v>
      </c>
      <c s="6" r="C27" t="n">
        <v>0</v>
      </c>
    </row>
    <row spans="1:3" r="28">
      <c s="4" r="A28" t="s">
        <v>51</v>
      </c>
      <c s="6" r="B28" t="n">
        <v>297207828</v>
      </c>
      <c s="6" r="C28" t="n">
        <v>329090230</v>
      </c>
    </row>
    <row spans="1:3" r="29">
      <c s="4" r="A29" t="s">
        <v>52</v>
      </c>
      <c s="6" r="B29" t="n">
        <v>-4343375</v>
      </c>
      <c s="6" r="C29" t="n">
        <v>-5926968</v>
      </c>
    </row>
    <row spans="1:3" r="30">
      <c s="4" r="A30" t="s">
        <v>53</v>
      </c>
      <c s="6" r="B30" t="n">
        <v>292864453</v>
      </c>
      <c s="6" r="C30" t="n">
        <v>323163262</v>
      </c>
    </row>
    <row spans="1:3" r="31">
      <c s="4" r="A31" t="s">
        <v>54</v>
      </c>
      <c s="6" r="B31" t="n">
        <v>398636709</v>
      </c>
      <c s="6" r="C31" t="n">
        <v>450985570</v>
      </c>
    </row>
    <row spans="1:3" r="32">
      <c s="4" r="A32" t="s">
        <v>55</v>
      </c>
    </row>
    <row spans="1:3" r="33">
      <c s="3" r="A33" t="s">
        <v>24</v>
      </c>
    </row>
    <row spans="1:3" r="34">
      <c s="4" r="A34" t="s">
        <v>33</v>
      </c>
      <c s="6" r="B34" t="n">
        <v>5794807</v>
      </c>
      <c s="6" r="C34" t="n">
        <v>6328057</v>
      </c>
    </row>
    <row spans="1:3" r="35">
      <c s="4" r="A35" t="s">
        <v>56</v>
      </c>
    </row>
    <row spans="1:3" r="36">
      <c s="3" r="A36" t="s">
        <v>24</v>
      </c>
    </row>
    <row spans="1:3" r="37">
      <c s="4" r="A37" t="s">
        <v>33</v>
      </c>
      <c s="7" r="B37" t="n">
        <v>18041689</v>
      </c>
      <c s="7" r="C37" t="n">
        <v>24309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s="1" r="A1" t="s">
        <v>180</v>
      </c>
      <c s="2" r="B1" t="s">
        <v>1</v>
      </c>
    </row>
    <row spans="1:2" r="2">
      <c s="2" r="B2" t="s">
        <v>2</v>
      </c>
    </row>
    <row spans="1:2" r="3">
      <c s="3" r="A3" t="s">
        <v>143</v>
      </c>
    </row>
    <row spans="1:2" r="4">
      <c s="4" r="A4" t="s">
        <v>181</v>
      </c>
      <c s="4" r="B4" t="s">
        <v>182</v>
      </c>
    </row>
    <row spans="1:2" r="5">
      <c s="4" r="A5" t="s">
        <v>183</v>
      </c>
      <c s="4" r="B5" t="s">
        <v>184</v>
      </c>
    </row>
    <row spans="1:2" r="6">
      <c s="4" r="A6" t="s">
        <v>185</v>
      </c>
      <c s="4" r="B6" t="s">
        <v>186</v>
      </c>
    </row>
    <row spans="1:2" r="7">
      <c s="4" r="A7" t="s">
        <v>187</v>
      </c>
      <c s="4" r="B7" t="s">
        <v>188</v>
      </c>
    </row>
    <row spans="1:2" r="8">
      <c s="4" r="A8" t="s">
        <v>145</v>
      </c>
      <c s="4" r="B8" t="s">
        <v>189</v>
      </c>
    </row>
    <row spans="1:2" r="9">
      <c s="4" r="A9" t="s">
        <v>29</v>
      </c>
      <c s="4" r="B9" t="s">
        <v>190</v>
      </c>
    </row>
    <row spans="1:2" r="10">
      <c s="4" r="A10" t="s">
        <v>191</v>
      </c>
      <c s="4" r="B10" t="s">
        <v>192</v>
      </c>
    </row>
    <row spans="1:2" r="11">
      <c s="4" r="A11" t="s">
        <v>193</v>
      </c>
      <c s="4" r="B11" t="s">
        <v>194</v>
      </c>
    </row>
    <row spans="1:2" r="12">
      <c s="4" r="A12" t="s">
        <v>195</v>
      </c>
      <c s="4" r="B12" t="s">
        <v>196</v>
      </c>
    </row>
    <row spans="1:2" r="13">
      <c s="4" r="A13" t="s">
        <v>34</v>
      </c>
      <c s="4" r="B13" t="s">
        <v>197</v>
      </c>
    </row>
    <row spans="1:2" r="14">
      <c s="4" r="A14" t="s">
        <v>198</v>
      </c>
      <c s="4" r="B14" t="s">
        <v>199</v>
      </c>
    </row>
    <row spans="1:2" r="15">
      <c s="4" r="A15" t="s">
        <v>200</v>
      </c>
      <c s="4" r="B15" t="s">
        <v>201</v>
      </c>
    </row>
    <row spans="1:2" r="16">
      <c s="4" r="A16" t="s">
        <v>202</v>
      </c>
      <c s="4" r="B16" t="s">
        <v>203</v>
      </c>
    </row>
    <row spans="1:2" r="17">
      <c s="4" r="A17" t="s">
        <v>204</v>
      </c>
      <c s="4" r="B17" t="s">
        <v>205</v>
      </c>
    </row>
    <row spans="1:2" r="18">
      <c s="4" r="A18" t="s">
        <v>206</v>
      </c>
      <c s="4" r="B18" t="s">
        <v>207</v>
      </c>
    </row>
    <row spans="1:2" r="19">
      <c s="4" r="A19" t="s">
        <v>160</v>
      </c>
      <c s="4" r="B19" t="s">
        <v>208</v>
      </c>
    </row>
    <row spans="1:2" r="20">
      <c s="4" r="A20" t="s">
        <v>209</v>
      </c>
      <c s="4" r="B20" t="s">
        <v>210</v>
      </c>
    </row>
    <row spans="1:2" r="21">
      <c s="4" r="A21" t="s">
        <v>211</v>
      </c>
      <c s="4" r="B21" t="s">
        <v>212</v>
      </c>
    </row>
    <row spans="1:2" r="22">
      <c s="4" r="A22" t="s">
        <v>213</v>
      </c>
      <c s="4" r="B22" t="s">
        <v>214</v>
      </c>
    </row>
    <row spans="1:2" r="23">
      <c s="4" r="A23" t="s">
        <v>215</v>
      </c>
      <c s="4" r="B2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7</v>
      </c>
      <c s="2" r="B1" t="s">
        <v>1</v>
      </c>
    </row>
    <row spans="1:2" r="2">
      <c s="2" r="B2" t="s">
        <v>2</v>
      </c>
    </row>
    <row spans="1:2" r="3">
      <c s="3" r="A3" t="s">
        <v>143</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146</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3</v>
      </c>
      <c s="2" r="B1" t="s">
        <v>1</v>
      </c>
    </row>
    <row spans="1:2" r="2">
      <c s="2" r="B2" t="s">
        <v>2</v>
      </c>
    </row>
    <row spans="1:2" r="3">
      <c s="3" r="A3" t="s">
        <v>149</v>
      </c>
    </row>
    <row spans="1:2" r="4">
      <c s="4" r="A4" t="s">
        <v>148</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5</v>
      </c>
      <c s="2" r="B1" t="s">
        <v>1</v>
      </c>
    </row>
    <row spans="1:2" r="2">
      <c s="2" r="B2" t="s">
        <v>2</v>
      </c>
    </row>
    <row spans="1:2" r="3">
      <c s="3" r="A3" t="s">
        <v>152</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0</v>
      </c>
      <c s="2" r="B1" t="s">
        <v>1</v>
      </c>
    </row>
    <row spans="1:2" r="2">
      <c s="2" r="B2" t="s">
        <v>2</v>
      </c>
    </row>
    <row spans="1:2" r="3">
      <c s="3" r="A3" t="s">
        <v>155</v>
      </c>
    </row>
    <row spans="1:2" r="4">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3</v>
      </c>
      <c s="2" r="B1" t="s">
        <v>1</v>
      </c>
    </row>
    <row spans="1:2" r="2">
      <c s="2" r="B2" t="s">
        <v>2</v>
      </c>
    </row>
    <row spans="1:2" r="3">
      <c s="3" r="A3" t="s">
        <v>161</v>
      </c>
    </row>
    <row spans="1:2" r="4">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3" r="A3" t="s">
        <v>164</v>
      </c>
    </row>
    <row spans="1:2" r="4">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9</v>
      </c>
      <c s="2" r="B1" t="s">
        <v>1</v>
      </c>
    </row>
    <row spans="1:2" r="2">
      <c s="2" r="B2" t="s">
        <v>2</v>
      </c>
    </row>
    <row spans="1:2" r="3">
      <c s="3" r="A3" t="s">
        <v>170</v>
      </c>
    </row>
    <row spans="1:2" r="4">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7</v>
      </c>
      <c s="2" r="B1" t="s">
        <v>2</v>
      </c>
      <c s="2" r="C1" t="s">
        <v>23</v>
      </c>
    </row>
    <row spans="1:3" r="2">
      <c s="3" r="A2" t="s">
        <v>58</v>
      </c>
    </row>
    <row spans="1:3" r="3">
      <c s="4" r="A3" t="s">
        <v>59</v>
      </c>
      <c s="6" r="B3" t="n">
        <v>30000000</v>
      </c>
      <c s="6" r="C3" t="n">
        <v>30000000</v>
      </c>
    </row>
    <row spans="1:3" r="4">
      <c s="4" r="A4" t="s">
        <v>60</v>
      </c>
      <c s="6" r="B4" t="n">
        <v>30000000</v>
      </c>
      <c s="6" r="C4" t="n">
        <v>3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2</v>
      </c>
      <c s="2" r="B1" t="s">
        <v>1</v>
      </c>
    </row>
    <row spans="1:2" r="2">
      <c s="2" r="B2" t="s">
        <v>2</v>
      </c>
    </row>
    <row spans="1:2" r="3">
      <c s="3" r="A3" t="s">
        <v>172</v>
      </c>
    </row>
    <row spans="1:2" r="4">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5</v>
      </c>
      <c s="2" r="B1" t="s">
        <v>1</v>
      </c>
    </row>
    <row spans="1:2" r="2">
      <c s="2" r="B2" t="s">
        <v>2</v>
      </c>
    </row>
    <row spans="1:2" r="3">
      <c s="3" r="A3" t="s">
        <v>175</v>
      </c>
    </row>
    <row spans="1:2" r="4">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248</v>
      </c>
      <c s="2" r="B1" t="s">
        <v>249</v>
      </c>
      <c s="2" r="C1" t="s">
        <v>250</v>
      </c>
      <c s="2" r="D1" t="s">
        <v>251</v>
      </c>
      <c s="2" r="E1" t="s">
        <v>2</v>
      </c>
    </row>
    <row spans="1:5" r="2">
      <c s="4" r="A2" t="s">
        <v>252</v>
      </c>
    </row>
    <row spans="1:5" r="3">
      <c s="3" r="A3" t="s">
        <v>253</v>
      </c>
    </row>
    <row spans="1:5" r="4">
      <c s="4" r="A4" t="s">
        <v>254</v>
      </c>
      <c s="6" r="D4" t="n">
        <v>20000000</v>
      </c>
    </row>
    <row spans="1:5" r="5">
      <c s="4" r="A5" t="s">
        <v>255</v>
      </c>
    </row>
    <row spans="1:5" r="6">
      <c s="3" r="A6" t="s">
        <v>253</v>
      </c>
    </row>
    <row spans="1:5" r="7">
      <c s="4" r="A7" t="s">
        <v>254</v>
      </c>
      <c s="6" r="D7" t="n">
        <v>10000000</v>
      </c>
    </row>
    <row spans="1:5" r="8">
      <c s="4" r="A8" t="s">
        <v>256</v>
      </c>
    </row>
    <row spans="1:5" r="9">
      <c s="3" r="A9" t="s">
        <v>253</v>
      </c>
    </row>
    <row spans="1:5" r="10">
      <c s="4" r="A10" t="s">
        <v>257</v>
      </c>
      <c s="4" r="E10" t="s">
        <v>258</v>
      </c>
    </row>
    <row spans="1:5" r="11">
      <c s="4" r="A11" t="s">
        <v>259</v>
      </c>
    </row>
    <row spans="1:5" r="12">
      <c s="3" r="A12" t="s">
        <v>253</v>
      </c>
    </row>
    <row spans="1:5" r="13">
      <c s="4" r="A13" t="s">
        <v>257</v>
      </c>
      <c s="4" r="E13" t="s">
        <v>260</v>
      </c>
    </row>
    <row spans="1:5" r="14">
      <c s="4" r="A14" t="s">
        <v>261</v>
      </c>
    </row>
    <row spans="1:5" r="15">
      <c s="3" r="A15" t="s">
        <v>253</v>
      </c>
    </row>
    <row spans="1:5" r="16">
      <c s="4" r="A16" t="s">
        <v>257</v>
      </c>
      <c s="4" r="E16" t="s">
        <v>262</v>
      </c>
    </row>
    <row spans="1:5" r="17">
      <c s="4" r="A17" t="s">
        <v>263</v>
      </c>
    </row>
    <row spans="1:5" r="18">
      <c s="3" r="A18" t="s">
        <v>253</v>
      </c>
    </row>
    <row spans="1:5" r="19">
      <c s="4" r="A19" t="s">
        <v>257</v>
      </c>
      <c s="4" r="C19" t="s">
        <v>264</v>
      </c>
    </row>
    <row spans="1:5" r="20">
      <c s="4" r="A20" t="s">
        <v>265</v>
      </c>
    </row>
    <row spans="1:5" r="21">
      <c s="3" r="A21" t="s">
        <v>253</v>
      </c>
    </row>
    <row spans="1:5" r="22">
      <c s="4" r="A22" t="s">
        <v>257</v>
      </c>
      <c s="4" r="C22" t="s">
        <v>266</v>
      </c>
    </row>
    <row spans="1:5" r="23">
      <c s="4" r="A23" t="s">
        <v>267</v>
      </c>
    </row>
    <row spans="1:5" r="24">
      <c s="3" r="A24" t="s">
        <v>253</v>
      </c>
    </row>
    <row spans="1:5" r="25">
      <c s="4" r="A25" t="s">
        <v>257</v>
      </c>
      <c s="4" r="C25" t="s">
        <v>268</v>
      </c>
    </row>
    <row spans="1:5" r="26">
      <c s="4" r="A26" t="s">
        <v>269</v>
      </c>
    </row>
    <row spans="1:5" r="27">
      <c s="3" r="A27" t="s">
        <v>253</v>
      </c>
    </row>
    <row spans="1:5" r="28">
      <c s="4" r="A28" t="s">
        <v>270</v>
      </c>
      <c s="6" r="B28" t="n">
        <v>7750000</v>
      </c>
    </row>
    <row spans="1:5" r="29">
      <c s="4" r="A29" t="s">
        <v>271</v>
      </c>
      <c s="7" r="B29" t="n">
        <v>15</v>
      </c>
    </row>
    <row spans="1:5" r="30">
      <c s="4" r="A30" t="s">
        <v>272</v>
      </c>
    </row>
    <row spans="1:5" r="31">
      <c s="3" r="A31" t="s">
        <v>253</v>
      </c>
    </row>
    <row spans="1:5" r="32">
      <c s="4" r="A32" t="s">
        <v>270</v>
      </c>
      <c s="6" r="B32" t="n">
        <v>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73</v>
      </c>
      <c s="2" r="B1" t="s">
        <v>1</v>
      </c>
      <c s="2" r="D1" t="s">
        <v>101</v>
      </c>
    </row>
    <row spans="1:4" r="2">
      <c s="2" r="B2" t="s">
        <v>2</v>
      </c>
      <c s="2" r="C2" t="s">
        <v>63</v>
      </c>
      <c s="2" r="D2" t="s">
        <v>23</v>
      </c>
    </row>
    <row spans="1:4" r="3">
      <c s="3" r="A3" t="s">
        <v>274</v>
      </c>
    </row>
    <row spans="1:4" r="4">
      <c s="4" r="A4" t="s">
        <v>275</v>
      </c>
      <c s="7" r="B4" t="n">
        <v>3947432</v>
      </c>
      <c s="7" r="C4" t="n">
        <v>589502</v>
      </c>
      <c s="7" r="D4" t="n">
        <v>589502</v>
      </c>
    </row>
    <row spans="1:4" r="5">
      <c s="4" r="A5" t="s">
        <v>276</v>
      </c>
      <c s="6" r="B5" t="n">
        <v>1779870</v>
      </c>
      <c s="7" r="C5" t="n">
        <v>925284</v>
      </c>
      <c s="6" r="D5" t="n">
        <v>3682218</v>
      </c>
    </row>
    <row spans="1:4" r="6">
      <c s="4" r="A6" t="s">
        <v>277</v>
      </c>
      <c s="6" r="B6" t="n">
        <v>-305035</v>
      </c>
      <c s="6" r="D6" t="n">
        <v>-324288</v>
      </c>
    </row>
    <row spans="1:4" r="7">
      <c s="4" r="A7" t="s">
        <v>278</v>
      </c>
      <c s="7" r="B7" t="n">
        <v>5422267</v>
      </c>
      <c s="7" r="D7" t="n">
        <v>39474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79</v>
      </c>
      <c s="2" r="B1" t="s">
        <v>1</v>
      </c>
    </row>
    <row spans="1:3" r="2">
      <c s="2" r="B2" t="s">
        <v>2</v>
      </c>
      <c s="2" r="C2" t="s">
        <v>63</v>
      </c>
    </row>
    <row spans="1:3" r="3">
      <c s="3" r="A3" t="s">
        <v>280</v>
      </c>
    </row>
    <row spans="1:3" r="4">
      <c s="4" r="A4" t="s">
        <v>114</v>
      </c>
      <c s="7" r="B4" t="n">
        <v>1386856</v>
      </c>
      <c s="7" r="C4" t="n">
        <v>1527148</v>
      </c>
    </row>
    <row spans="1:3" r="5">
      <c s="4" r="A5" t="s">
        <v>281</v>
      </c>
    </row>
    <row spans="1:3" r="6">
      <c s="3" r="A6" t="s">
        <v>280</v>
      </c>
    </row>
    <row spans="1:3" r="7">
      <c s="4" r="A7" t="s">
        <v>282</v>
      </c>
      <c s="4" r="B7" t="s">
        <v>2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1</v>
      </c>
    </row>
    <row spans="1:3" r="2">
      <c s="2" r="B2" t="s">
        <v>2</v>
      </c>
      <c s="2" r="C2" t="s">
        <v>63</v>
      </c>
    </row>
    <row spans="1:3" r="3">
      <c s="3" r="A3" t="s">
        <v>143</v>
      </c>
    </row>
    <row spans="1:3" r="4">
      <c s="4" r="A4" t="s">
        <v>78</v>
      </c>
      <c s="7" r="B4" t="n">
        <v>1870885</v>
      </c>
      <c s="7" r="C4" t="n">
        <v>3217589</v>
      </c>
    </row>
    <row spans="1:3" r="5">
      <c s="4" r="A5" t="s">
        <v>285</v>
      </c>
      <c s="7" r="C5" t="n">
        <v>19049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spans="1:4" r="1">
      <c s="1" r="A1" t="s">
        <v>286</v>
      </c>
      <c s="2" r="B1" t="s">
        <v>1</v>
      </c>
      <c s="2" r="D1" t="s">
        <v>101</v>
      </c>
    </row>
    <row spans="1:4" r="2">
      <c s="2" r="B2" t="s">
        <v>2</v>
      </c>
      <c s="2" r="C2" t="s">
        <v>63</v>
      </c>
      <c s="2" r="D2" t="s">
        <v>23</v>
      </c>
    </row>
    <row spans="1:4" r="3">
      <c s="3" r="A3" t="s">
        <v>143</v>
      </c>
    </row>
    <row spans="1:4" r="4">
      <c s="4" r="A4" t="s">
        <v>287</v>
      </c>
      <c s="7" r="B4" t="n">
        <v>0</v>
      </c>
      <c s="7" r="C4" t="n">
        <v>0</v>
      </c>
      <c s="7" r="D4" t="n">
        <v>882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r="A1" t="s">
        <v>288</v>
      </c>
      <c s="2" r="B1" t="s">
        <v>1</v>
      </c>
    </row>
    <row spans="1:3" r="2">
      <c s="2" r="B2" t="s">
        <v>289</v>
      </c>
      <c s="2" r="C2" t="s">
        <v>290</v>
      </c>
    </row>
    <row spans="1:3" r="3">
      <c s="3" r="A3" t="s">
        <v>291</v>
      </c>
    </row>
    <row spans="1:3" r="4">
      <c s="4" r="A4" t="s">
        <v>292</v>
      </c>
      <c s="6" r="B4" t="n">
        <v>1</v>
      </c>
    </row>
    <row spans="1:3" r="5">
      <c s="4" r="A5" t="s">
        <v>56</v>
      </c>
    </row>
    <row spans="1:3" r="6">
      <c s="3" r="A6" t="s">
        <v>291</v>
      </c>
    </row>
    <row spans="1:3" r="7">
      <c s="4" r="A7" t="s">
        <v>293</v>
      </c>
      <c s="7" r="C7" t="n">
        <v>2566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4</v>
      </c>
      <c s="2" r="B1" t="s">
        <v>2</v>
      </c>
      <c s="2" r="C1" t="s">
        <v>23</v>
      </c>
    </row>
    <row spans="1:3" r="2">
      <c s="3" r="A2" t="s">
        <v>295</v>
      </c>
    </row>
    <row spans="1:3" r="3">
      <c s="4" r="A3" t="s">
        <v>26</v>
      </c>
      <c s="7" r="B3" t="n">
        <v>17886657</v>
      </c>
      <c s="7" r="C3" t="n">
        <v>17797852</v>
      </c>
    </row>
    <row spans="1:3" r="4">
      <c s="4" r="A4" t="s">
        <v>296</v>
      </c>
    </row>
    <row spans="1:3" r="5">
      <c s="3" r="A5" t="s">
        <v>295</v>
      </c>
    </row>
    <row spans="1:3" r="6">
      <c s="4" r="A6" t="s">
        <v>297</v>
      </c>
      <c s="6" r="B6" t="n">
        <v>11723946</v>
      </c>
      <c s="6" r="C6" t="n">
        <v>7459988</v>
      </c>
    </row>
    <row spans="1:3" r="7">
      <c s="4" r="A7" t="s">
        <v>26</v>
      </c>
      <c s="7" r="B7" t="n">
        <v>3969219</v>
      </c>
      <c s="7" r="C7" t="n">
        <v>34148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98</v>
      </c>
      <c s="2" r="B1" t="s">
        <v>2</v>
      </c>
      <c s="2" r="C1" t="s">
        <v>63</v>
      </c>
    </row>
    <row spans="1:3" r="2">
      <c s="3" r="A2" t="s">
        <v>143</v>
      </c>
    </row>
    <row spans="1:3" r="3">
      <c s="4" r="A3" t="s">
        <v>299</v>
      </c>
      <c s="7" r="B3" t="n">
        <v>0</v>
      </c>
      <c s="7" r="C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19077679</v>
      </c>
      <c s="7" r="C4" t="n">
        <v>43440144</v>
      </c>
      <c s="7" r="D4" t="n">
        <v>65964773</v>
      </c>
      <c s="7" r="E4" t="n">
        <v>155112369</v>
      </c>
    </row>
    <row spans="1:5" r="5">
      <c s="4" r="A5" t="s">
        <v>66</v>
      </c>
      <c s="6" r="B5" t="n">
        <v>36152253</v>
      </c>
      <c s="6" r="C5" t="n">
        <v>32256679</v>
      </c>
      <c s="6" r="D5" t="n">
        <v>76867123</v>
      </c>
      <c s="6" r="E5" t="n">
        <v>105561842</v>
      </c>
    </row>
    <row spans="1:5" r="6">
      <c s="4" r="A6" t="s">
        <v>67</v>
      </c>
      <c s="6" r="B6" t="n">
        <v>931408</v>
      </c>
      <c s="6" r="C6" t="n">
        <v>710978</v>
      </c>
      <c s="6" r="D6" t="n">
        <v>3087215</v>
      </c>
      <c s="6" r="E6" t="n">
        <v>14084823</v>
      </c>
    </row>
    <row spans="1:5" r="7">
      <c s="4" r="A7" t="s">
        <v>68</v>
      </c>
      <c s="6" r="B7" t="n">
        <v>6604879</v>
      </c>
      <c s="6" r="C7" t="n">
        <v>9788692</v>
      </c>
      <c s="6" r="D7" t="n">
        <v>20292899</v>
      </c>
      <c s="6" r="E7" t="n">
        <v>31373247</v>
      </c>
    </row>
    <row spans="1:5" r="8">
      <c s="4" r="A8" t="s">
        <v>69</v>
      </c>
      <c s="6" r="B8" t="n">
        <v>62766219</v>
      </c>
      <c s="6" r="C8" t="n">
        <v>86196493</v>
      </c>
      <c s="6" r="D8" t="n">
        <v>166212010</v>
      </c>
      <c s="6" r="E8" t="n">
        <v>306132281</v>
      </c>
    </row>
    <row spans="1:5" r="9">
      <c s="3" r="A9" t="s">
        <v>70</v>
      </c>
    </row>
    <row spans="1:5" r="10">
      <c s="4" r="A10" t="s">
        <v>71</v>
      </c>
      <c s="6" r="B10" t="n">
        <v>35848314</v>
      </c>
      <c s="6" r="C10" t="n">
        <v>61371896</v>
      </c>
      <c s="6" r="D10" t="n">
        <v>102113121</v>
      </c>
      <c s="6" r="E10" t="n">
        <v>193457544</v>
      </c>
    </row>
    <row spans="1:5" r="11">
      <c s="4" r="A11" t="s">
        <v>72</v>
      </c>
      <c s="6" r="B11" t="n">
        <v>652513</v>
      </c>
      <c s="6" r="C11" t="n">
        <v>550668</v>
      </c>
      <c s="6" r="D11" t="n">
        <v>5204231</v>
      </c>
      <c s="6" r="E11" t="n">
        <v>3593599</v>
      </c>
    </row>
    <row spans="1:5" r="12">
      <c s="4" r="A12" t="s">
        <v>73</v>
      </c>
      <c s="6" r="B12" t="n">
        <v>965718</v>
      </c>
      <c s="6" r="C12" t="n">
        <v>3725405</v>
      </c>
      <c s="6" r="D12" t="n">
        <v>4905484</v>
      </c>
      <c s="6" r="E12" t="n">
        <v>22357465</v>
      </c>
    </row>
    <row spans="1:5" r="13">
      <c s="4" r="A13" t="s">
        <v>74</v>
      </c>
      <c s="6" r="B13" t="n">
        <v>5267431</v>
      </c>
      <c s="6" r="C13" t="n">
        <v>4712259</v>
      </c>
      <c s="6" r="D13" t="n">
        <v>14783738</v>
      </c>
      <c s="6" r="E13" t="n">
        <v>16814982</v>
      </c>
    </row>
    <row spans="1:5" r="14">
      <c s="4" r="A14" t="s">
        <v>75</v>
      </c>
      <c s="6" r="B14" t="n">
        <v>2844802</v>
      </c>
      <c s="6" r="C14" t="n">
        <v>3871104</v>
      </c>
      <c s="6" r="D14" t="n">
        <v>10506095</v>
      </c>
      <c s="6" r="E14" t="n">
        <v>13273994</v>
      </c>
    </row>
    <row spans="1:5" r="15">
      <c s="4" r="A15" t="s">
        <v>76</v>
      </c>
      <c s="6" r="B15" t="n">
        <v>157007</v>
      </c>
      <c s="6" r="C15" t="n">
        <v>320814</v>
      </c>
      <c s="6" r="D15" t="n">
        <v>546507</v>
      </c>
      <c s="6" r="E15" t="n">
        <v>768505</v>
      </c>
    </row>
    <row spans="1:5" r="16">
      <c s="4" r="A16" t="s">
        <v>77</v>
      </c>
      <c s="6" r="B16" t="n">
        <v>17148430</v>
      </c>
      <c s="6" r="C16" t="n">
        <v>17959432</v>
      </c>
      <c s="6" r="D16" t="n">
        <v>52815813</v>
      </c>
      <c s="6" r="E16" t="n">
        <v>53696264</v>
      </c>
    </row>
    <row spans="1:5" r="17">
      <c s="4" r="A17" t="s">
        <v>78</v>
      </c>
      <c s="6" r="B17" t="n">
        <v>0</v>
      </c>
      <c s="6" r="C17" t="n">
        <v>908456</v>
      </c>
      <c s="6" r="D17" t="n">
        <v>1870885</v>
      </c>
      <c s="6" r="E17" t="n">
        <v>5379237</v>
      </c>
    </row>
    <row spans="1:5" r="18">
      <c s="4" r="A18" t="s">
        <v>79</v>
      </c>
      <c s="6" r="B18" t="n">
        <v>62884215</v>
      </c>
      <c s="6" r="C18" t="n">
        <v>93420034</v>
      </c>
      <c s="6" r="D18" t="n">
        <v>192745874</v>
      </c>
      <c s="6" r="E18" t="n">
        <v>309341590</v>
      </c>
    </row>
    <row spans="1:5" r="19">
      <c s="4" r="A19" t="s">
        <v>80</v>
      </c>
      <c s="6" r="B19" t="n">
        <v>-117996</v>
      </c>
      <c s="6" r="C19" t="n">
        <v>-7223541</v>
      </c>
      <c s="6" r="D19" t="n">
        <v>-26533864</v>
      </c>
      <c s="6" r="E19" t="n">
        <v>-3209309</v>
      </c>
    </row>
    <row spans="1:5" r="20">
      <c s="3" r="A20" t="s">
        <v>81</v>
      </c>
    </row>
    <row spans="1:5" r="21">
      <c s="4" r="A21" t="s">
        <v>82</v>
      </c>
      <c s="6" r="B21" t="n">
        <v>0</v>
      </c>
      <c s="6" r="C21" t="n">
        <v>281</v>
      </c>
      <c s="6" r="D21" t="n">
        <v>0</v>
      </c>
      <c s="6" r="E21" t="n">
        <v>98523</v>
      </c>
    </row>
    <row spans="1:5" r="22">
      <c s="4" r="A22" t="s">
        <v>83</v>
      </c>
      <c s="6" r="B22" t="n">
        <v>-932749</v>
      </c>
      <c s="6" r="C22" t="n">
        <v>-1376455</v>
      </c>
      <c s="6" r="D22" t="n">
        <v>-3041954</v>
      </c>
      <c s="6" r="E22" t="n">
        <v>-4182785</v>
      </c>
    </row>
    <row spans="1:5" r="23">
      <c s="4" r="A23" t="s">
        <v>84</v>
      </c>
      <c s="6" r="B23" t="n">
        <v>-242893</v>
      </c>
      <c s="6" r="C23" t="n">
        <v>-142029</v>
      </c>
      <c s="6" r="D23" t="n">
        <v>451795</v>
      </c>
      <c s="6" r="E23" t="n">
        <v>-2234514</v>
      </c>
    </row>
    <row spans="1:5" r="24">
      <c s="4" r="A24" t="s">
        <v>85</v>
      </c>
      <c s="6" r="B24" t="n">
        <v>-1175642</v>
      </c>
      <c s="6" r="C24" t="n">
        <v>-1518203</v>
      </c>
      <c s="6" r="D24" t="n">
        <v>-2590159</v>
      </c>
      <c s="6" r="E24" t="n">
        <v>-6318776</v>
      </c>
    </row>
    <row spans="1:5" r="25">
      <c s="4" r="A25" t="s">
        <v>86</v>
      </c>
      <c s="6" r="B25" t="n">
        <v>-1293638</v>
      </c>
      <c s="6" r="C25" t="n">
        <v>-8741744</v>
      </c>
      <c s="6" r="D25" t="n">
        <v>-29124023</v>
      </c>
      <c s="6" r="E25" t="n">
        <v>-9528085</v>
      </c>
    </row>
    <row spans="1:5" r="26">
      <c s="4" r="A26" t="s">
        <v>87</v>
      </c>
      <c s="6" r="B26" t="n">
        <v>1055961</v>
      </c>
      <c s="6" r="C26" t="n">
        <v>-4250643</v>
      </c>
      <c s="6" r="D26" t="n">
        <v>2739696</v>
      </c>
      <c s="6" r="E26" t="n">
        <v>-2677507</v>
      </c>
    </row>
    <row spans="1:5" r="27">
      <c s="4" r="A27" t="s">
        <v>88</v>
      </c>
      <c s="6" r="B27" t="n">
        <v>-2349599</v>
      </c>
      <c s="6" r="C27" t="n">
        <v>-4491101</v>
      </c>
      <c s="6" r="D27" t="n">
        <v>-31863719</v>
      </c>
      <c s="6" r="E27" t="n">
        <v>-6850578</v>
      </c>
    </row>
    <row spans="1:5" r="28">
      <c s="3" r="A28" t="s">
        <v>89</v>
      </c>
    </row>
    <row spans="1:5" r="29">
      <c s="4" r="A29" t="s">
        <v>90</v>
      </c>
      <c s="6" r="B29" t="n">
        <v>-386265</v>
      </c>
      <c s="6" r="C29" t="n">
        <v>-2595151</v>
      </c>
      <c s="6" r="D29" t="n">
        <v>1583593</v>
      </c>
      <c s="6" r="E29" t="n">
        <v>-4212592</v>
      </c>
    </row>
    <row spans="1:5" r="30">
      <c s="4" r="A30" t="s">
        <v>91</v>
      </c>
      <c s="7" r="B30" t="n">
        <v>-2735864</v>
      </c>
      <c s="7" r="C30" t="n">
        <v>-7086252</v>
      </c>
      <c s="7" r="D30" t="n">
        <v>-30280126</v>
      </c>
      <c s="7" r="E30" t="n">
        <v>-11063170</v>
      </c>
    </row>
    <row spans="1:5" r="31">
      <c s="4" r="A31" t="s">
        <v>92</v>
      </c>
      <c s="8" r="B31" t="n">
        <v>-0.08</v>
      </c>
      <c s="8" r="C31" t="n">
        <v>-0.15</v>
      </c>
      <c s="8" r="D31" t="n">
        <v>-1.06</v>
      </c>
      <c s="8" r="E31" t="n">
        <v>-0.23</v>
      </c>
    </row>
    <row spans="1:5" r="32">
      <c s="4" r="A32" t="s">
        <v>93</v>
      </c>
      <c s="6" r="B32" t="n">
        <v>30000000</v>
      </c>
      <c s="6" r="C32" t="n">
        <v>30000000</v>
      </c>
      <c s="6" r="D32" t="n">
        <v>30000000</v>
      </c>
      <c s="6" r="E32" t="n">
        <v>30000000</v>
      </c>
    </row>
    <row spans="1:5" r="33">
      <c s="3" r="A33" t="s">
        <v>94</v>
      </c>
    </row>
    <row spans="1:5" r="34">
      <c s="4" r="A34" t="s">
        <v>95</v>
      </c>
      <c s="8" r="B34" t="n">
        <v>0.04</v>
      </c>
      <c s="8" r="C34" t="n">
        <v>-0.26</v>
      </c>
      <c s="8" r="D34" t="n">
        <v>-0.62</v>
      </c>
      <c s="8" r="E34" t="n">
        <v>-0.17</v>
      </c>
    </row>
    <row spans="1:5" r="35">
      <c s="4" r="A35" t="s">
        <v>96</v>
      </c>
      <c s="6" r="B35" t="n">
        <v>37500000</v>
      </c>
      <c s="6" r="C35" t="n">
        <v>30000000</v>
      </c>
      <c s="6" r="D35" t="n">
        <v>37500000</v>
      </c>
      <c s="6" r="E35" t="n">
        <v>30000000</v>
      </c>
    </row>
    <row spans="1:5" r="36">
      <c s="4" r="A36" t="s">
        <v>97</v>
      </c>
      <c s="7" r="B36" t="n">
        <v>16116375</v>
      </c>
      <c s="7" r="C36" t="n">
        <v>16885339</v>
      </c>
      <c s="7" r="D36" t="n">
        <v>49658528</v>
      </c>
      <c s="7" r="E36" t="n">
        <v>50440011</v>
      </c>
    </row>
    <row spans="1:5" r="37">
      <c s="4" r="A37" t="s">
        <v>98</v>
      </c>
      <c s="6" r="B37" t="n">
        <v>1010398</v>
      </c>
      <c s="6" r="C37" t="n">
        <v>1039115</v>
      </c>
      <c s="6" r="D37" t="n">
        <v>3062275</v>
      </c>
      <c s="6" r="E37" t="n">
        <v>3145771</v>
      </c>
    </row>
    <row spans="1:5" r="38">
      <c s="4" r="A38" t="s">
        <v>99</v>
      </c>
    </row>
    <row spans="1:5" r="39">
      <c s="3" r="A39" t="s">
        <v>81</v>
      </c>
    </row>
    <row spans="1:5" r="40">
      <c s="4" r="A40" t="s">
        <v>86</v>
      </c>
      <c s="6" r="B40" t="n">
        <v>-1293638</v>
      </c>
      <c s="6" r="C40" t="n">
        <v>-8741744</v>
      </c>
      <c s="6" r="D40" t="n">
        <v>-29124023</v>
      </c>
      <c s="6" r="E40" t="n">
        <v>-9528085</v>
      </c>
    </row>
    <row spans="1:5" r="41">
      <c s="4" r="A41" t="s">
        <v>87</v>
      </c>
      <c s="6" r="B41" t="n">
        <v>-2615440</v>
      </c>
      <c s="6" r="C41" t="n">
        <v>-965017</v>
      </c>
      <c s="6" r="D41" t="n">
        <v>-5902491</v>
      </c>
      <c s="6" r="E41" t="n">
        <v>-4396232</v>
      </c>
    </row>
    <row spans="1:5" r="42">
      <c s="4" r="A42" t="s">
        <v>88</v>
      </c>
      <c s="7" r="B42" t="n">
        <v>1321802</v>
      </c>
      <c s="7" r="C42" t="n">
        <v>-7776727</v>
      </c>
      <c s="7" r="D42" t="n">
        <v>-23221532</v>
      </c>
      <c s="7" r="E42" t="n">
        <v>-5131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00</v>
      </c>
      <c s="2" r="B1" t="s">
        <v>1</v>
      </c>
      <c s="2" r="D1" t="s">
        <v>101</v>
      </c>
    </row>
    <row spans="1:4" r="2">
      <c s="2" r="B2" t="s">
        <v>2</v>
      </c>
      <c s="2" r="C2" t="s">
        <v>63</v>
      </c>
      <c s="2" r="D2" t="s">
        <v>23</v>
      </c>
    </row>
    <row spans="1:4" r="3">
      <c s="4" r="A3" t="s">
        <v>301</v>
      </c>
    </row>
    <row spans="1:4" r="4">
      <c s="3" r="A4" t="s">
        <v>302</v>
      </c>
    </row>
    <row spans="1:4" r="5">
      <c s="4" r="A5" t="s">
        <v>303</v>
      </c>
      <c s="4" r="B5" t="s">
        <v>304</v>
      </c>
    </row>
    <row spans="1:4" r="6">
      <c s="4" r="A6" t="s">
        <v>305</v>
      </c>
    </row>
    <row spans="1:4" r="7">
      <c s="3" r="A7" t="s">
        <v>302</v>
      </c>
    </row>
    <row spans="1:4" r="8">
      <c s="4" r="A8" t="s">
        <v>303</v>
      </c>
      <c s="4" r="B8" t="s">
        <v>304</v>
      </c>
      <c s="4" r="C8" t="s">
        <v>306</v>
      </c>
    </row>
    <row spans="1:4" r="9">
      <c s="4" r="A9" t="s">
        <v>307</v>
      </c>
    </row>
    <row spans="1:4" r="10">
      <c s="3" r="A10" t="s">
        <v>302</v>
      </c>
    </row>
    <row spans="1:4" r="11">
      <c s="4" r="A11" t="s">
        <v>303</v>
      </c>
      <c s="4" r="B11" t="s">
        <v>308</v>
      </c>
      <c s="4" r="D11" t="s">
        <v>309</v>
      </c>
    </row>
    <row spans="1:4" r="12">
      <c s="4" r="A12" t="s">
        <v>310</v>
      </c>
    </row>
    <row spans="1:4" r="13">
      <c s="3" r="A13" t="s">
        <v>302</v>
      </c>
    </row>
    <row spans="1:4" r="14">
      <c s="4" r="A14" t="s">
        <v>303</v>
      </c>
      <c s="4" r="B14" t="s">
        <v>309</v>
      </c>
      <c s="4" r="C14" t="s">
        <v>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12</v>
      </c>
      <c s="2" r="B1" t="s">
        <v>2</v>
      </c>
      <c s="2" r="C1" t="s">
        <v>23</v>
      </c>
    </row>
    <row spans="1:3" r="2">
      <c s="3" r="A2" t="s">
        <v>146</v>
      </c>
    </row>
    <row spans="1:3" r="3">
      <c s="4" r="A3" t="s">
        <v>313</v>
      </c>
      <c s="7" r="B3" t="n">
        <v>3722308</v>
      </c>
      <c s="7" r="C3" t="n">
        <v>4421244</v>
      </c>
    </row>
    <row spans="1:3" r="4">
      <c s="4" r="A4" t="s">
        <v>314</v>
      </c>
      <c s="6" r="B4" t="n">
        <v>75971</v>
      </c>
      <c s="6" r="C4" t="n">
        <v>47701</v>
      </c>
    </row>
    <row spans="1:3" r="5">
      <c s="4" r="A5" t="s">
        <v>315</v>
      </c>
      <c s="6" r="B5" t="n">
        <v>205450</v>
      </c>
      <c s="6" r="C5" t="n">
        <v>233719</v>
      </c>
    </row>
    <row spans="1:3" r="6">
      <c s="4" r="A6" t="s">
        <v>316</v>
      </c>
      <c s="6" r="B6" t="n">
        <v>52997</v>
      </c>
      <c s="6" r="C6" t="n">
        <v>52997</v>
      </c>
    </row>
    <row spans="1:3" r="7">
      <c s="4" r="A7" t="s">
        <v>317</v>
      </c>
      <c s="7" r="B7" t="n">
        <v>4056726</v>
      </c>
      <c s="7" r="C7" t="n">
        <v>47556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s="1" r="A1" t="s">
        <v>318</v>
      </c>
      <c s="2" r="B1" t="s">
        <v>1</v>
      </c>
    </row>
    <row spans="1:4" r="2">
      <c s="2" r="B2" t="s">
        <v>2</v>
      </c>
      <c s="2" r="C2" t="s">
        <v>63</v>
      </c>
      <c s="2" r="D2" t="s">
        <v>23</v>
      </c>
    </row>
    <row spans="1:4" r="3">
      <c s="3" r="A3" t="s">
        <v>280</v>
      </c>
    </row>
    <row spans="1:4" r="4">
      <c s="4" r="A4" t="s">
        <v>319</v>
      </c>
      <c s="7" r="B4" t="n">
        <v>389000508</v>
      </c>
      <c s="7" r="D4" t="n">
        <v>389269959</v>
      </c>
    </row>
    <row spans="1:4" r="5">
      <c s="4" r="A5" t="s">
        <v>320</v>
      </c>
      <c s="6" r="B5" t="n">
        <v>727197</v>
      </c>
      <c s="6" r="D5" t="n">
        <v>2072278</v>
      </c>
    </row>
    <row spans="1:4" r="6">
      <c s="4" r="A6" t="s">
        <v>321</v>
      </c>
      <c s="6" r="B6" t="n">
        <v>389727705</v>
      </c>
      <c s="6" r="D6" t="n">
        <v>391342237</v>
      </c>
    </row>
    <row spans="1:4" r="7">
      <c s="4" r="A7" t="s">
        <v>322</v>
      </c>
      <c s="6" r="B7" t="n">
        <v>161344485</v>
      </c>
      <c s="6" r="D7" t="n">
        <v>118315572</v>
      </c>
    </row>
    <row spans="1:4" r="8">
      <c s="4" r="A8" t="s">
        <v>32</v>
      </c>
      <c s="6" r="B8" t="n">
        <v>228383220</v>
      </c>
      <c s="6" r="D8" t="n">
        <v>273026665</v>
      </c>
    </row>
    <row spans="1:4" r="9">
      <c s="4" r="A9" t="s">
        <v>323</v>
      </c>
      <c s="6" r="B9" t="n">
        <v>46014480</v>
      </c>
      <c s="7" r="C9" t="n">
        <v>46859648</v>
      </c>
    </row>
    <row spans="1:4" r="10">
      <c s="4" r="A10" t="s">
        <v>324</v>
      </c>
    </row>
    <row spans="1:4" r="11">
      <c s="3" r="A11" t="s">
        <v>280</v>
      </c>
    </row>
    <row spans="1:4" r="12">
      <c s="4" r="A12" t="s">
        <v>319</v>
      </c>
      <c s="6" r="B12" t="n">
        <v>2010555</v>
      </c>
      <c s="6" r="D12" t="n">
        <v>2010555</v>
      </c>
    </row>
    <row spans="1:4" r="13">
      <c s="4" r="A13" t="s">
        <v>325</v>
      </c>
    </row>
    <row spans="1:4" r="14">
      <c s="3" r="A14" t="s">
        <v>280</v>
      </c>
    </row>
    <row spans="1:4" r="15">
      <c s="4" r="A15" t="s">
        <v>319</v>
      </c>
      <c s="7" r="B15" t="n">
        <v>3640976</v>
      </c>
      <c s="6" r="D15" t="n">
        <v>3734178</v>
      </c>
    </row>
    <row spans="1:4" r="16">
      <c s="4" r="A16" t="s">
        <v>326</v>
      </c>
      <c s="4" r="B16" t="s">
        <v>327</v>
      </c>
    </row>
    <row spans="1:4" r="17">
      <c s="4" r="A17" t="s">
        <v>328</v>
      </c>
    </row>
    <row spans="1:4" r="18">
      <c s="3" r="A18" t="s">
        <v>280</v>
      </c>
    </row>
    <row spans="1:4" r="19">
      <c s="4" r="A19" t="s">
        <v>319</v>
      </c>
      <c s="7" r="B19" t="n">
        <v>42833301</v>
      </c>
      <c s="6" r="D19" t="n">
        <v>41218431</v>
      </c>
    </row>
    <row spans="1:4" r="20">
      <c s="4" r="A20" t="s">
        <v>329</v>
      </c>
    </row>
    <row spans="1:4" r="21">
      <c s="3" r="A21" t="s">
        <v>280</v>
      </c>
    </row>
    <row spans="1:4" r="22">
      <c s="4" r="A22" t="s">
        <v>326</v>
      </c>
      <c s="4" r="B22" t="s">
        <v>327</v>
      </c>
    </row>
    <row spans="1:4" r="23">
      <c s="4" r="A23" t="s">
        <v>330</v>
      </c>
    </row>
    <row spans="1:4" r="24">
      <c s="3" r="A24" t="s">
        <v>280</v>
      </c>
    </row>
    <row spans="1:4" r="25">
      <c s="4" r="A25" t="s">
        <v>326</v>
      </c>
      <c s="4" r="B25" t="s">
        <v>331</v>
      </c>
    </row>
    <row spans="1:4" r="26">
      <c s="4" r="A26" t="s">
        <v>332</v>
      </c>
    </row>
    <row spans="1:4" r="27">
      <c s="3" r="A27" t="s">
        <v>280</v>
      </c>
    </row>
    <row spans="1:4" r="28">
      <c s="4" r="A28" t="s">
        <v>319</v>
      </c>
      <c s="7" r="B28" t="n">
        <v>138860809</v>
      </c>
      <c s="6" r="D28" t="n">
        <v>139619078</v>
      </c>
    </row>
    <row spans="1:4" r="29">
      <c s="4" r="A29" t="s">
        <v>333</v>
      </c>
    </row>
    <row spans="1:4" r="30">
      <c s="3" r="A30" t="s">
        <v>280</v>
      </c>
    </row>
    <row spans="1:4" r="31">
      <c s="4" r="A31" t="s">
        <v>326</v>
      </c>
      <c s="4" r="B31" t="s">
        <v>334</v>
      </c>
    </row>
    <row spans="1:4" r="32">
      <c s="4" r="A32" t="s">
        <v>335</v>
      </c>
    </row>
    <row spans="1:4" r="33">
      <c s="3" r="A33" t="s">
        <v>280</v>
      </c>
    </row>
    <row spans="1:4" r="34">
      <c s="4" r="A34" t="s">
        <v>326</v>
      </c>
      <c s="4" r="B34" t="s">
        <v>327</v>
      </c>
    </row>
    <row spans="1:4" r="35">
      <c s="4" r="A35" t="s">
        <v>336</v>
      </c>
    </row>
    <row spans="1:4" r="36">
      <c s="3" r="A36" t="s">
        <v>280</v>
      </c>
    </row>
    <row spans="1:4" r="37">
      <c s="4" r="A37" t="s">
        <v>319</v>
      </c>
      <c s="7" r="B37" t="n">
        <v>96500592</v>
      </c>
      <c s="6" r="D37" t="n">
        <v>93956896</v>
      </c>
    </row>
    <row spans="1:4" r="38">
      <c s="4" r="A38" t="s">
        <v>337</v>
      </c>
    </row>
    <row spans="1:4" r="39">
      <c s="3" r="A39" t="s">
        <v>280</v>
      </c>
    </row>
    <row spans="1:4" r="40">
      <c s="4" r="A40" t="s">
        <v>326</v>
      </c>
      <c s="4" r="B40" t="s">
        <v>334</v>
      </c>
    </row>
    <row spans="1:4" r="41">
      <c s="4" r="A41" t="s">
        <v>338</v>
      </c>
    </row>
    <row spans="1:4" r="42">
      <c s="3" r="A42" t="s">
        <v>280</v>
      </c>
    </row>
    <row spans="1:4" r="43">
      <c s="4" r="A43" t="s">
        <v>326</v>
      </c>
      <c s="4" r="B43" t="s">
        <v>339</v>
      </c>
    </row>
    <row spans="1:4" r="44">
      <c s="4" r="A44" t="s">
        <v>340</v>
      </c>
    </row>
    <row spans="1:4" r="45">
      <c s="3" r="A45" t="s">
        <v>280</v>
      </c>
    </row>
    <row spans="1:4" r="46">
      <c s="4" r="A46" t="s">
        <v>319</v>
      </c>
      <c s="7" r="B46" t="n">
        <v>28019217</v>
      </c>
      <c s="6" r="D46" t="n">
        <v>30190216</v>
      </c>
    </row>
    <row spans="1:4" r="47">
      <c s="4" r="A47" t="s">
        <v>341</v>
      </c>
    </row>
    <row spans="1:4" r="48">
      <c s="3" r="A48" t="s">
        <v>280</v>
      </c>
    </row>
    <row spans="1:4" r="49">
      <c s="4" r="A49" t="s">
        <v>326</v>
      </c>
      <c s="4" r="B49" t="s">
        <v>342</v>
      </c>
    </row>
    <row spans="1:4" r="50">
      <c s="4" r="A50" t="s">
        <v>343</v>
      </c>
    </row>
    <row spans="1:4" r="51">
      <c s="3" r="A51" t="s">
        <v>280</v>
      </c>
    </row>
    <row spans="1:4" r="52">
      <c s="4" r="A52" t="s">
        <v>326</v>
      </c>
      <c s="4" r="B52" t="s">
        <v>344</v>
      </c>
    </row>
    <row spans="1:4" r="53">
      <c s="4" r="A53" t="s">
        <v>345</v>
      </c>
    </row>
    <row spans="1:4" r="54">
      <c s="3" r="A54" t="s">
        <v>280</v>
      </c>
    </row>
    <row spans="1:4" r="55">
      <c s="4" r="A55" t="s">
        <v>319</v>
      </c>
      <c s="7" r="B55" t="n">
        <v>35714982</v>
      </c>
      <c s="6" r="D55" t="n">
        <v>37829135</v>
      </c>
    </row>
    <row spans="1:4" r="56">
      <c s="4" r="A56" t="s">
        <v>346</v>
      </c>
    </row>
    <row spans="1:4" r="57">
      <c s="3" r="A57" t="s">
        <v>280</v>
      </c>
    </row>
    <row spans="1:4" r="58">
      <c s="4" r="A58" t="s">
        <v>326</v>
      </c>
      <c s="4" r="B58" t="s">
        <v>347</v>
      </c>
    </row>
    <row spans="1:4" r="59">
      <c s="4" r="A59" t="s">
        <v>348</v>
      </c>
    </row>
    <row spans="1:4" r="60">
      <c s="3" r="A60" t="s">
        <v>280</v>
      </c>
    </row>
    <row spans="1:4" r="61">
      <c s="4" r="A61" t="s">
        <v>326</v>
      </c>
      <c s="4" r="B61" t="s">
        <v>331</v>
      </c>
    </row>
    <row spans="1:4" r="62">
      <c s="4" r="A62" t="s">
        <v>349</v>
      </c>
    </row>
    <row spans="1:4" r="63">
      <c s="3" r="A63" t="s">
        <v>280</v>
      </c>
    </row>
    <row spans="1:4" r="64">
      <c s="4" r="A64" t="s">
        <v>319</v>
      </c>
      <c s="7" r="B64" t="n">
        <v>29467399</v>
      </c>
      <c s="6" r="D64" t="n">
        <v>29542164</v>
      </c>
    </row>
    <row spans="1:4" r="65">
      <c s="4" r="A65" t="s">
        <v>350</v>
      </c>
    </row>
    <row spans="1:4" r="66">
      <c s="3" r="A66" t="s">
        <v>280</v>
      </c>
    </row>
    <row spans="1:4" r="67">
      <c s="4" r="A67" t="s">
        <v>326</v>
      </c>
      <c s="4" r="B67" t="s">
        <v>339</v>
      </c>
    </row>
    <row spans="1:4" r="68">
      <c s="4" r="A68" t="s">
        <v>351</v>
      </c>
    </row>
    <row spans="1:4" r="69">
      <c s="3" r="A69" t="s">
        <v>280</v>
      </c>
    </row>
    <row spans="1:4" r="70">
      <c s="4" r="A70" t="s">
        <v>326</v>
      </c>
      <c s="4" r="B70" t="s">
        <v>344</v>
      </c>
    </row>
    <row spans="1:4" r="71">
      <c s="4" r="A71" t="s">
        <v>352</v>
      </c>
    </row>
    <row spans="1:4" r="72">
      <c s="3" r="A72" t="s">
        <v>280</v>
      </c>
    </row>
    <row spans="1:4" r="73">
      <c s="4" r="A73" t="s">
        <v>319</v>
      </c>
      <c s="7" r="B73" t="n">
        <v>11952677</v>
      </c>
      <c s="7" r="D73" t="n">
        <v>11169306</v>
      </c>
    </row>
    <row spans="1:4" r="74">
      <c s="4" r="A74" t="s">
        <v>353</v>
      </c>
    </row>
    <row spans="1:4" r="75">
      <c s="3" r="A75" t="s">
        <v>280</v>
      </c>
    </row>
    <row spans="1:4" r="76">
      <c s="4" r="A76" t="s">
        <v>326</v>
      </c>
      <c s="4" r="B76" t="s">
        <v>334</v>
      </c>
    </row>
    <row spans="1:4" r="77">
      <c s="4" r="A77" t="s">
        <v>354</v>
      </c>
    </row>
    <row spans="1:4" r="78">
      <c s="3" r="A78" t="s">
        <v>280</v>
      </c>
    </row>
    <row spans="1:4" r="79">
      <c s="4" r="A79" t="s">
        <v>326</v>
      </c>
      <c s="4" r="B79" t="s">
        <v>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6</v>
      </c>
      <c s="2" r="B1" t="s">
        <v>2</v>
      </c>
      <c s="2" r="C1" t="s">
        <v>23</v>
      </c>
      <c s="2" r="D1" t="s">
        <v>63</v>
      </c>
    </row>
    <row spans="1:4" r="2">
      <c s="3" r="A2" t="s">
        <v>291</v>
      </c>
    </row>
    <row spans="1:4" r="3">
      <c s="4" r="A3" t="s">
        <v>33</v>
      </c>
      <c s="7" r="B3" t="n">
        <v>23836496</v>
      </c>
      <c s="7" r="C3" t="n">
        <v>30637829</v>
      </c>
      <c s="7" r="D3" t="n">
        <v>32905579</v>
      </c>
    </row>
    <row spans="1:4" r="4">
      <c s="4" r="A4" t="s">
        <v>56</v>
      </c>
    </row>
    <row spans="1:4" r="5">
      <c s="3" r="A5" t="s">
        <v>291</v>
      </c>
    </row>
    <row spans="1:4" r="6">
      <c s="4" r="A6" t="s">
        <v>357</v>
      </c>
      <c s="6" r="B6" t="n">
        <v>33605000</v>
      </c>
      <c s="6" r="C6" t="n">
        <v>33605000</v>
      </c>
    </row>
    <row spans="1:4" r="7">
      <c s="4" r="A7" t="s">
        <v>358</v>
      </c>
      <c s="6" r="B7" t="n">
        <v>15563311</v>
      </c>
      <c s="6" r="C7" t="n">
        <v>9295228</v>
      </c>
    </row>
    <row spans="1:4" r="8">
      <c s="4" r="A8" t="s">
        <v>33</v>
      </c>
      <c s="6" r="B8" t="n">
        <v>18041689</v>
      </c>
      <c s="6" r="C8" t="n">
        <v>24309772</v>
      </c>
    </row>
    <row spans="1:4" r="9">
      <c s="4" r="A9" t="s">
        <v>55</v>
      </c>
    </row>
    <row spans="1:4" r="10">
      <c s="3" r="A10" t="s">
        <v>291</v>
      </c>
    </row>
    <row spans="1:4" r="11">
      <c s="4" r="A11" t="s">
        <v>357</v>
      </c>
      <c s="6" r="B11" t="n">
        <v>7110000</v>
      </c>
      <c s="6" r="C11" t="n">
        <v>7110000</v>
      </c>
    </row>
    <row spans="1:4" r="12">
      <c s="4" r="A12" t="s">
        <v>358</v>
      </c>
      <c s="7" r="B12" t="n">
        <v>1315193</v>
      </c>
      <c s="7" r="C12" t="n">
        <v>7819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24"/>
    <col customWidth="1" max="3" min="3" width="14"/>
    <col customWidth="1" max="4" min="4" width="14"/>
  </cols>
  <sheetData>
    <row spans="1:4" r="1">
      <c s="1" r="A1" t="s">
        <v>359</v>
      </c>
      <c s="2" r="B1" t="s">
        <v>1</v>
      </c>
    </row>
    <row spans="1:4" r="2">
      <c s="2" r="B2" t="s">
        <v>2</v>
      </c>
      <c s="2" r="C2" t="s">
        <v>63</v>
      </c>
      <c s="2" r="D2" t="s">
        <v>23</v>
      </c>
    </row>
    <row spans="1:4" r="3">
      <c s="3" r="A3" t="s">
        <v>291</v>
      </c>
    </row>
    <row spans="1:4" r="4">
      <c s="4" r="A4" t="s">
        <v>360</v>
      </c>
      <c s="7" r="B4" t="n">
        <v>6801333</v>
      </c>
      <c s="7" r="C4" t="n">
        <v>6836616</v>
      </c>
    </row>
    <row spans="1:4" r="5">
      <c s="4" r="A5" t="s">
        <v>34</v>
      </c>
      <c s="7" r="B5" t="n">
        <v>86043148</v>
      </c>
      <c s="7" r="C5" t="n">
        <v>86131395</v>
      </c>
      <c s="7" r="D5" t="n">
        <v>86043148</v>
      </c>
    </row>
    <row spans="1:4" r="6">
      <c s="4" r="A6" t="s">
        <v>56</v>
      </c>
    </row>
    <row spans="1:4" r="7">
      <c s="3" r="A7" t="s">
        <v>291</v>
      </c>
    </row>
    <row spans="1:4" r="8">
      <c s="4" r="A8" t="s">
        <v>361</v>
      </c>
      <c s="4" r="B8" t="s">
        <v>362</v>
      </c>
    </row>
    <row spans="1:4" r="9">
      <c s="4" r="A9" t="s">
        <v>55</v>
      </c>
    </row>
    <row spans="1:4" r="10">
      <c s="3" r="A10" t="s">
        <v>291</v>
      </c>
    </row>
    <row spans="1:4" r="11">
      <c s="4" r="A11" t="s">
        <v>363</v>
      </c>
      <c s="4" r="B11" t="s">
        <v>344</v>
      </c>
    </row>
    <row spans="1:4" r="12">
      <c s="4" r="A12" t="s">
        <v>361</v>
      </c>
      <c s="4" r="B12" t="s">
        <v>364</v>
      </c>
    </row>
    <row spans="1:4" r="13">
      <c s="4" r="A13" t="s">
        <v>365</v>
      </c>
    </row>
    <row spans="1:4" r="14">
      <c s="3" r="A14" t="s">
        <v>291</v>
      </c>
    </row>
    <row spans="1:4" r="15">
      <c s="4" r="A15" t="s">
        <v>363</v>
      </c>
      <c s="4" r="B15" t="s">
        <v>342</v>
      </c>
    </row>
    <row spans="1:4" r="16">
      <c s="4" r="A16" t="s">
        <v>366</v>
      </c>
    </row>
    <row spans="1:4" r="17">
      <c s="3" r="A17" t="s">
        <v>291</v>
      </c>
    </row>
    <row spans="1:4" r="18">
      <c s="4" r="A18" t="s">
        <v>363</v>
      </c>
      <c s="4" r="B18" t="s">
        <v>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7</v>
      </c>
      <c s="2" r="B1" t="s">
        <v>2</v>
      </c>
      <c s="2" r="C1" t="s">
        <v>23</v>
      </c>
      <c s="2" r="D1" t="s">
        <v>63</v>
      </c>
    </row>
    <row spans="1:4" r="2">
      <c s="3" r="A2" t="s">
        <v>152</v>
      </c>
    </row>
    <row spans="1:4" r="3">
      <c s="4" r="A3" t="s">
        <v>368</v>
      </c>
      <c s="7" r="B3" t="n">
        <v>2269670</v>
      </c>
    </row>
    <row spans="1:4" r="4">
      <c s="6" r="A4" t="n">
        <v>2017</v>
      </c>
      <c s="6" r="B4" t="n">
        <v>9071004</v>
      </c>
    </row>
    <row spans="1:4" r="5">
      <c s="6" r="A5" t="n">
        <v>2018</v>
      </c>
      <c s="6" r="B5" t="n">
        <v>8224005</v>
      </c>
    </row>
    <row spans="1:4" r="6">
      <c s="6" r="A6" t="n">
        <v>2019</v>
      </c>
      <c s="6" r="B6" t="n">
        <v>738504</v>
      </c>
    </row>
    <row spans="1:4" r="7">
      <c s="6" r="A7" t="n">
        <v>2020</v>
      </c>
      <c s="6" r="B7" t="n">
        <v>738504</v>
      </c>
    </row>
    <row spans="1:4" r="8">
      <c s="4" r="A8" t="s">
        <v>369</v>
      </c>
      <c s="6" r="B8" t="n">
        <v>2794809</v>
      </c>
    </row>
    <row spans="1:4" r="9">
      <c s="4" r="A9" t="s">
        <v>33</v>
      </c>
      <c s="7" r="B9" t="n">
        <v>23836496</v>
      </c>
      <c s="7" r="C9" t="n">
        <v>30637829</v>
      </c>
      <c s="7" r="D9" t="n">
        <v>329055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70</v>
      </c>
      <c s="2" r="B1" t="s">
        <v>2</v>
      </c>
      <c s="2" r="C1" t="s">
        <v>23</v>
      </c>
    </row>
    <row spans="1:3" r="2">
      <c s="3" r="A2" t="s">
        <v>155</v>
      </c>
    </row>
    <row spans="1:3" r="3">
      <c s="4" r="A3" t="s">
        <v>371</v>
      </c>
      <c s="7" r="B3" t="n">
        <v>2659986</v>
      </c>
      <c s="7" r="C3" t="n">
        <v>1349493</v>
      </c>
    </row>
    <row spans="1:3" r="4">
      <c s="4" r="A4" t="s">
        <v>372</v>
      </c>
      <c s="6" r="B4" t="n">
        <v>750487</v>
      </c>
      <c s="6" r="C4" t="n">
        <v>3194564</v>
      </c>
    </row>
    <row spans="1:3" r="5">
      <c s="4" r="A5" t="s">
        <v>373</v>
      </c>
      <c s="6" r="B5" t="n">
        <v>898305</v>
      </c>
      <c s="6" r="C5" t="n">
        <v>504658</v>
      </c>
    </row>
    <row spans="1:3" r="6">
      <c s="4" r="A6" t="s">
        <v>374</v>
      </c>
      <c s="6" r="B6" t="n">
        <v>998542</v>
      </c>
      <c s="6" r="C6" t="n">
        <v>739775</v>
      </c>
    </row>
    <row spans="1:3" r="7">
      <c s="4" r="A7" t="s">
        <v>375</v>
      </c>
      <c s="6" r="B7" t="n">
        <v>1499886</v>
      </c>
      <c s="6" r="C7" t="n">
        <v>1930466</v>
      </c>
    </row>
    <row spans="1:3" r="8">
      <c s="4" r="A8" t="s">
        <v>109</v>
      </c>
      <c s="7" r="B8" t="n">
        <v>6807206</v>
      </c>
      <c s="7" r="C8" t="n">
        <v>77189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15"/>
  </cols>
  <sheetData>
    <row spans="1:2" r="1">
      <c s="1" r="A1" t="s">
        <v>376</v>
      </c>
      <c s="2" r="B1" t="s">
        <v>1</v>
      </c>
    </row>
    <row spans="1:2" r="2">
      <c s="2" r="B2" t="s">
        <v>2</v>
      </c>
    </row>
    <row spans="1:2" r="3">
      <c s="4" r="A3" t="s">
        <v>377</v>
      </c>
    </row>
    <row spans="1:2" r="4">
      <c s="3" r="A4" t="s">
        <v>378</v>
      </c>
    </row>
    <row spans="1:2" r="5">
      <c s="4" r="A5" t="s">
        <v>379</v>
      </c>
      <c s="4" r="B5" t="s">
        <v>380</v>
      </c>
    </row>
    <row spans="1:2" r="6">
      <c s="4" r="A6" t="s">
        <v>381</v>
      </c>
    </row>
    <row spans="1:2" r="7">
      <c s="3" r="A7" t="s">
        <v>378</v>
      </c>
    </row>
    <row spans="1:2" r="8">
      <c s="4" r="A8" t="s">
        <v>379</v>
      </c>
      <c s="4" r="B8"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s="1" r="A1" t="s">
        <v>383</v>
      </c>
      <c s="2" r="B1" t="s">
        <v>1</v>
      </c>
    </row>
    <row spans="1:4" r="2">
      <c s="2" r="B2" t="s">
        <v>384</v>
      </c>
      <c s="2" r="C2" t="s">
        <v>385</v>
      </c>
      <c s="2" r="D2" t="s">
        <v>386</v>
      </c>
    </row>
    <row spans="1:4" r="3">
      <c s="3" r="A3" t="s">
        <v>387</v>
      </c>
    </row>
    <row spans="1:4" r="4">
      <c s="4" r="A4" t="s">
        <v>43</v>
      </c>
      <c s="7" r="B4" t="n">
        <v>72000000</v>
      </c>
      <c s="7" r="C4" t="n">
        <v>95000000</v>
      </c>
    </row>
    <row spans="1:4" r="5">
      <c s="4" r="A5" t="s">
        <v>388</v>
      </c>
    </row>
    <row spans="1:4" r="6">
      <c s="3" r="A6" t="s">
        <v>387</v>
      </c>
    </row>
    <row spans="1:4" r="7">
      <c s="4" r="A7" t="s">
        <v>389</v>
      </c>
      <c s="7" r="D7" t="n">
        <v>170000000</v>
      </c>
    </row>
    <row spans="1:4" r="8">
      <c s="4" r="A8" t="s">
        <v>43</v>
      </c>
      <c s="6" r="B8" t="n">
        <v>72000000</v>
      </c>
      <c s="6" r="C8" t="n">
        <v>95000000</v>
      </c>
    </row>
    <row spans="1:4" r="9">
      <c s="4" r="A9" t="s">
        <v>390</v>
      </c>
      <c s="7" r="B9" t="n">
        <v>68800000</v>
      </c>
      <c s="7" r="C9" t="n">
        <v>44600000</v>
      </c>
    </row>
    <row spans="1:4" r="10">
      <c s="4" r="A10" t="s">
        <v>391</v>
      </c>
      <c s="6" r="B10" t="n">
        <v>4</v>
      </c>
    </row>
    <row spans="1:4" r="11">
      <c s="4" r="A11" t="s">
        <v>392</v>
      </c>
      <c s="7" r="B11" t="n">
        <v>10000000</v>
      </c>
    </row>
    <row spans="1:4" r="12">
      <c s="4" r="A12" t="s">
        <v>393</v>
      </c>
    </row>
    <row spans="1:4" r="13">
      <c s="3" r="A13" t="s">
        <v>387</v>
      </c>
    </row>
    <row spans="1:4" r="14">
      <c s="4" r="A14" t="s">
        <v>394</v>
      </c>
      <c s="7" r="B14" t="n">
        <v>500000</v>
      </c>
    </row>
    <row spans="1:4" r="15">
      <c s="4" r="A15" t="s">
        <v>395</v>
      </c>
      <c s="4" r="B15" t="s">
        <v>396</v>
      </c>
      <c s="4" r="C15" t="s">
        <v>397</v>
      </c>
    </row>
    <row spans="1:4" r="16">
      <c s="4" r="A16" t="s">
        <v>398</v>
      </c>
    </row>
    <row spans="1:4" r="17">
      <c s="3" r="A17" t="s">
        <v>387</v>
      </c>
    </row>
    <row spans="1:4" r="18">
      <c s="4" r="A18" t="s">
        <v>399</v>
      </c>
      <c s="4" r="B18" t="s">
        <v>400</v>
      </c>
    </row>
    <row spans="1:4" r="19">
      <c s="4" r="A19" t="s">
        <v>401</v>
      </c>
    </row>
    <row spans="1:4" r="20">
      <c s="3" r="A20" t="s">
        <v>387</v>
      </c>
    </row>
    <row spans="1:4" r="21">
      <c s="4" r="A21" t="s">
        <v>402</v>
      </c>
      <c s="6" r="B21" t="n">
        <v>3</v>
      </c>
    </row>
    <row spans="1:4" r="22">
      <c s="4" r="A22" t="s">
        <v>403</v>
      </c>
    </row>
    <row spans="1:4" r="23">
      <c s="3" r="A23" t="s">
        <v>387</v>
      </c>
    </row>
    <row spans="1:4" r="24">
      <c s="4" r="A24" t="s">
        <v>399</v>
      </c>
      <c s="4" r="B2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405</v>
      </c>
      <c s="2" r="B1" t="s">
        <v>62</v>
      </c>
      <c s="2" r="D1" t="s">
        <v>1</v>
      </c>
    </row>
    <row spans="1:5" r="2">
      <c s="2" r="B2" t="s">
        <v>2</v>
      </c>
      <c s="2" r="C2" t="s">
        <v>63</v>
      </c>
      <c s="2" r="D2" t="s">
        <v>2</v>
      </c>
      <c s="2" r="E2" t="s">
        <v>63</v>
      </c>
    </row>
    <row spans="1:5" r="3">
      <c s="3" r="A3" t="s">
        <v>161</v>
      </c>
    </row>
    <row spans="1:5" r="4">
      <c s="4" r="A4" t="s">
        <v>406</v>
      </c>
      <c s="7" r="D4" t="n">
        <v>31352</v>
      </c>
      <c s="7" r="E4" t="n">
        <v>27164</v>
      </c>
    </row>
    <row spans="1:5" r="5">
      <c s="4" r="A5" t="s">
        <v>407</v>
      </c>
      <c s="6" r="D5" t="n">
        <v>29110</v>
      </c>
      <c s="6" r="E5" t="n">
        <v>-5916716</v>
      </c>
    </row>
    <row spans="1:5" r="6">
      <c s="4" r="A6" t="s">
        <v>408</v>
      </c>
      <c s="6" r="D6" t="n">
        <v>2652847</v>
      </c>
      <c s="6" r="E6" t="n">
        <v>3310118</v>
      </c>
    </row>
    <row spans="1:5" r="7">
      <c s="4" r="A7" t="s">
        <v>409</v>
      </c>
      <c s="6" r="D7" t="n">
        <v>26387</v>
      </c>
      <c s="6" r="E7" t="n">
        <v>-98073</v>
      </c>
    </row>
    <row spans="1:5" r="8">
      <c s="4" r="A8" t="s">
        <v>87</v>
      </c>
      <c s="7" r="B8" t="n">
        <v>1055961</v>
      </c>
      <c s="7" r="C8" t="n">
        <v>-4250643</v>
      </c>
      <c s="7" r="D8" t="n">
        <v>2739696</v>
      </c>
      <c s="7" r="E8" t="n">
        <v>-2677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s="1" r="A1" t="s">
        <v>100</v>
      </c>
      <c s="2" r="B1" t="s">
        <v>1</v>
      </c>
      <c s="2" r="D1" t="s">
        <v>101</v>
      </c>
    </row>
    <row spans="1:4" r="2">
      <c s="2" r="B2" t="s">
        <v>2</v>
      </c>
      <c s="2" r="C2" t="s">
        <v>63</v>
      </c>
      <c s="2" r="D2" t="s">
        <v>23</v>
      </c>
    </row>
    <row spans="1:4" r="3">
      <c s="3" r="A3" t="s">
        <v>102</v>
      </c>
    </row>
    <row spans="1:4" r="4">
      <c s="4" r="A4" t="s">
        <v>103</v>
      </c>
      <c s="7" r="B4" t="n">
        <v>323163262</v>
      </c>
      <c s="7" r="C4" t="n">
        <v>355210206</v>
      </c>
      <c s="7" r="D4" t="n">
        <v>355210206</v>
      </c>
    </row>
    <row spans="1:4" r="5">
      <c s="4" r="A5" t="s">
        <v>88</v>
      </c>
      <c s="6" r="B5" t="n">
        <v>-31863719</v>
      </c>
      <c s="6" r="C5" t="n">
        <v>-6850578</v>
      </c>
      <c s="6" r="D5" t="n">
        <v>-27231414</v>
      </c>
    </row>
    <row spans="1:4" r="6">
      <c s="4" r="A6" t="s">
        <v>104</v>
      </c>
      <c s="6" r="D6" t="n">
        <v>-711</v>
      </c>
    </row>
    <row spans="1:4" r="7">
      <c s="4" r="A7" t="s">
        <v>105</v>
      </c>
      <c s="6" r="B7" t="n">
        <v>-18683</v>
      </c>
    </row>
    <row spans="1:4" r="8">
      <c s="4" r="A8" t="s">
        <v>106</v>
      </c>
      <c s="6" r="B8" t="n">
        <v>1583593</v>
      </c>
      <c s="6" r="D8" t="n">
        <v>-4814819</v>
      </c>
    </row>
    <row spans="1:4" r="9">
      <c s="4" r="A9" t="s">
        <v>103</v>
      </c>
      <c s="6" r="D9" t="n">
        <v>323163262</v>
      </c>
    </row>
    <row spans="1:4" r="10">
      <c s="4" r="A10" t="s">
        <v>107</v>
      </c>
      <c s="6" r="B10" t="n">
        <v>297207828</v>
      </c>
      <c s="6" r="D10" t="n">
        <v>329090230</v>
      </c>
    </row>
    <row spans="1:4" r="11">
      <c s="4" r="A11" t="s">
        <v>108</v>
      </c>
      <c s="6" r="B11" t="n">
        <v>-4343375</v>
      </c>
      <c s="6" r="D11" t="n">
        <v>-5926968</v>
      </c>
    </row>
    <row spans="1:4" r="12">
      <c s="4" r="A12" t="s">
        <v>109</v>
      </c>
      <c s="6" r="B12" t="n">
        <v>292864453</v>
      </c>
      <c s="6" r="D12" t="n">
        <v>323163262</v>
      </c>
    </row>
    <row spans="1:4" r="13">
      <c s="4" r="A13" t="s">
        <v>108</v>
      </c>
    </row>
    <row spans="1:4" r="14">
      <c s="3" r="A14" t="s">
        <v>102</v>
      </c>
    </row>
    <row spans="1:4" r="15">
      <c s="4" r="A15" t="s">
        <v>103</v>
      </c>
      <c s="6" r="B15" t="n">
        <v>-5926968</v>
      </c>
      <c s="6" r="C15" t="n">
        <v>-1112149</v>
      </c>
      <c s="6" r="D15" t="n">
        <v>-1112149</v>
      </c>
    </row>
    <row spans="1:4" r="16">
      <c s="4" r="A16" t="s">
        <v>106</v>
      </c>
      <c s="6" r="B16" t="n">
        <v>1583593</v>
      </c>
      <c s="6" r="D16" t="n">
        <v>-4814819</v>
      </c>
    </row>
    <row spans="1:4" r="17">
      <c s="4" r="A17" t="s">
        <v>103</v>
      </c>
      <c s="6" r="D17" t="n">
        <v>-5926968</v>
      </c>
    </row>
    <row spans="1:4" r="18">
      <c s="4" r="A18" t="s">
        <v>108</v>
      </c>
      <c s="6" r="B18" t="n">
        <v>-4343375</v>
      </c>
    </row>
    <row spans="1:4" r="19">
      <c s="4" r="A19" t="s">
        <v>110</v>
      </c>
    </row>
    <row spans="1:4" r="20">
      <c s="3" r="A20" t="s">
        <v>102</v>
      </c>
    </row>
    <row spans="1:4" r="21">
      <c s="4" r="A21" t="s">
        <v>103</v>
      </c>
      <c s="6" r="B21" t="n">
        <v>329090230</v>
      </c>
      <c s="7" r="C21" t="n">
        <v>356322355</v>
      </c>
      <c s="6" r="D21" t="n">
        <v>356322355</v>
      </c>
    </row>
    <row spans="1:4" r="22">
      <c s="4" r="A22" t="s">
        <v>88</v>
      </c>
      <c s="6" r="D22" t="n">
        <v>-27231414</v>
      </c>
    </row>
    <row spans="1:4" r="23">
      <c s="4" r="A23" t="s">
        <v>104</v>
      </c>
      <c s="6" r="D23" t="n">
        <v>-711</v>
      </c>
    </row>
    <row spans="1:4" r="24">
      <c s="4" r="A24" t="s">
        <v>105</v>
      </c>
      <c s="6" r="B24" t="n">
        <v>18683</v>
      </c>
    </row>
    <row spans="1:4" r="25">
      <c s="4" r="A25" t="s">
        <v>103</v>
      </c>
      <c s="7" r="D25" t="n">
        <v>329090230</v>
      </c>
    </row>
    <row spans="1:4" r="26">
      <c s="4" r="A26" t="s">
        <v>107</v>
      </c>
      <c s="7" r="B26" t="n">
        <v>2972078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410</v>
      </c>
      <c s="2" r="B1" t="s">
        <v>1</v>
      </c>
    </row>
    <row spans="1:3" r="2">
      <c s="2" r="B2" t="s">
        <v>2</v>
      </c>
      <c s="2" r="C2" t="s">
        <v>63</v>
      </c>
    </row>
    <row spans="1:3" r="3">
      <c s="3" r="A3" t="s">
        <v>161</v>
      </c>
    </row>
    <row spans="1:3" r="4">
      <c s="4" r="A4" t="s">
        <v>411</v>
      </c>
      <c s="7" r="B4" t="n">
        <v>0</v>
      </c>
      <c s="7" r="C4" t="n">
        <v>0</v>
      </c>
    </row>
    <row spans="1:3" r="5">
      <c s="4" r="A5" t="s">
        <v>412</v>
      </c>
      <c s="4" r="B5" t="s">
        <v>413</v>
      </c>
    </row>
    <row spans="1:3" r="6">
      <c s="4" r="A6" t="s">
        <v>414</v>
      </c>
      <c s="7" r="B6" t="n">
        <v>53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spans="1:6" r="1">
      <c s="1" r="A1" t="s">
        <v>415</v>
      </c>
      <c s="2" r="B1" t="s">
        <v>62</v>
      </c>
      <c s="2" r="D1" t="s">
        <v>1</v>
      </c>
      <c s="2" r="F1" t="s">
        <v>101</v>
      </c>
    </row>
    <row spans="1:6" r="2">
      <c s="2" r="B2" t="s">
        <v>2</v>
      </c>
      <c s="2" r="C2" t="s">
        <v>63</v>
      </c>
      <c s="2" r="D2" t="s">
        <v>2</v>
      </c>
      <c s="2" r="E2" t="s">
        <v>63</v>
      </c>
      <c s="2" r="F2" t="s">
        <v>23</v>
      </c>
    </row>
    <row spans="1:6" r="3">
      <c s="3" r="A3" t="s">
        <v>164</v>
      </c>
    </row>
    <row spans="1:6" r="4">
      <c s="4" r="A4" t="s">
        <v>88</v>
      </c>
      <c s="7" r="B4" t="n">
        <v>-2349599</v>
      </c>
      <c s="7" r="C4" t="n">
        <v>-4491101</v>
      </c>
      <c s="7" r="D4" t="n">
        <v>-31863719</v>
      </c>
      <c s="7" r="E4" t="n">
        <v>-6850578</v>
      </c>
      <c s="7" r="F4" t="n">
        <v>-27231414</v>
      </c>
    </row>
    <row spans="1:6" r="5">
      <c s="4" r="A5" t="s">
        <v>416</v>
      </c>
      <c s="8" r="B5" t="n">
        <v>-0.08</v>
      </c>
      <c s="8" r="C5" t="n">
        <v>-0.15</v>
      </c>
      <c s="8" r="D5" t="n">
        <v>-1.06</v>
      </c>
      <c s="8" r="E5" t="n">
        <v>-0.23</v>
      </c>
    </row>
    <row spans="1:6" r="6">
      <c s="4" r="A6" t="s">
        <v>417</v>
      </c>
      <c s="6" r="B6" t="n">
        <v>30000000</v>
      </c>
      <c s="6" r="C6" t="n">
        <v>30000000</v>
      </c>
      <c s="6" r="D6" t="n">
        <v>30000000</v>
      </c>
      <c s="6" r="E6" t="n">
        <v>3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s="1" r="A1" t="s">
        <v>418</v>
      </c>
      <c s="2" r="B1" t="s">
        <v>1</v>
      </c>
    </row>
    <row spans="1:2" r="2">
      <c s="2" r="B2" t="s">
        <v>384</v>
      </c>
    </row>
    <row spans="1:2" r="3">
      <c s="3" r="A3" t="s">
        <v>419</v>
      </c>
    </row>
    <row spans="1:2" r="4">
      <c s="4" r="A4" t="s">
        <v>420</v>
      </c>
      <c s="7" r="B4" t="n">
        <v>0</v>
      </c>
    </row>
    <row spans="1:2" r="5">
      <c s="4" r="A5" t="s">
        <v>421</v>
      </c>
    </row>
    <row spans="1:2" r="6">
      <c s="3" r="A6" t="s">
        <v>419</v>
      </c>
    </row>
    <row spans="1:2" r="7">
      <c s="4" r="A7" t="s">
        <v>422</v>
      </c>
      <c s="6" r="B7" t="n">
        <v>5618552</v>
      </c>
    </row>
    <row spans="1:2" r="8">
      <c s="4" r="A8" t="s">
        <v>423</v>
      </c>
    </row>
    <row spans="1:2" r="9">
      <c s="3" r="A9" t="s">
        <v>419</v>
      </c>
    </row>
    <row spans="1:2" r="10">
      <c s="4" r="A10" t="s">
        <v>422</v>
      </c>
      <c s="7" r="B10" t="n">
        <v>18903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4</v>
      </c>
      <c s="2" r="B1" t="s">
        <v>62</v>
      </c>
      <c s="2" r="D1" t="s">
        <v>1</v>
      </c>
    </row>
    <row spans="1:6" r="2">
      <c s="2" r="B2" t="s">
        <v>2</v>
      </c>
      <c s="2" r="C2" t="s">
        <v>63</v>
      </c>
      <c s="2" r="D2" t="s">
        <v>2</v>
      </c>
      <c s="2" r="E2" t="s">
        <v>63</v>
      </c>
      <c s="2" r="F2" t="s">
        <v>23</v>
      </c>
    </row>
    <row spans="1:6" r="3">
      <c s="3" r="A3" t="s">
        <v>425</v>
      </c>
    </row>
    <row spans="1:6" r="4">
      <c s="4" r="A4" t="s">
        <v>426</v>
      </c>
      <c s="7" r="B4" t="n">
        <v>42757133</v>
      </c>
      <c s="7" r="C4" t="n">
        <v>42045371</v>
      </c>
      <c s="7" r="D4" t="n">
        <v>97160023</v>
      </c>
      <c s="7" r="E4" t="n">
        <v>136935089</v>
      </c>
    </row>
    <row spans="1:6" r="5">
      <c s="4" r="A5" t="s">
        <v>27</v>
      </c>
      <c s="6" r="B5" t="n">
        <v>25841363</v>
      </c>
      <c s="6" r="D5" t="n">
        <v>25841363</v>
      </c>
      <c s="7" r="F5" t="n">
        <v>25643781</v>
      </c>
    </row>
    <row spans="1:6" r="6">
      <c s="4" r="A6" t="s">
        <v>427</v>
      </c>
    </row>
    <row spans="1:6" r="7">
      <c s="3" r="A7" t="s">
        <v>425</v>
      </c>
    </row>
    <row spans="1:6" r="8">
      <c s="4" r="A8" t="s">
        <v>426</v>
      </c>
      <c s="6" r="D8" t="n">
        <v>0</v>
      </c>
      <c s="6" r="E8" t="n">
        <v>0</v>
      </c>
    </row>
    <row spans="1:6" r="9">
      <c s="4" r="A9" t="s">
        <v>27</v>
      </c>
      <c s="6" r="B9" t="n">
        <v>1331711</v>
      </c>
      <c s="6" r="D9" t="n">
        <v>1331711</v>
      </c>
      <c s="6" r="F9" t="n">
        <v>560406</v>
      </c>
    </row>
    <row spans="1:6" r="10">
      <c s="4" r="A10" t="s">
        <v>428</v>
      </c>
    </row>
    <row spans="1:6" r="11">
      <c s="3" r="A11" t="s">
        <v>425</v>
      </c>
    </row>
    <row spans="1:6" r="12">
      <c s="4" r="A12" t="s">
        <v>426</v>
      </c>
      <c s="6" r="D12" t="n">
        <v>73547397</v>
      </c>
      <c s="6" r="E12" t="n">
        <v>98708029</v>
      </c>
    </row>
    <row spans="1:6" r="13">
      <c s="4" r="A13" t="s">
        <v>27</v>
      </c>
      <c s="6" r="B13" t="n">
        <v>19184777</v>
      </c>
      <c s="6" r="D13" t="n">
        <v>19184777</v>
      </c>
      <c s="6" r="F13" t="n">
        <v>16218713</v>
      </c>
    </row>
    <row spans="1:6" r="14">
      <c s="4" r="A14" t="s">
        <v>429</v>
      </c>
    </row>
    <row spans="1:6" r="15">
      <c s="3" r="A15" t="s">
        <v>425</v>
      </c>
    </row>
    <row spans="1:6" r="16">
      <c s="4" r="A16" t="s">
        <v>426</v>
      </c>
      <c s="6" r="D16" t="n">
        <v>17788581</v>
      </c>
      <c s="6" r="E16" t="n">
        <v>31082026</v>
      </c>
    </row>
    <row spans="1:6" r="17">
      <c s="4" r="A17" t="s">
        <v>27</v>
      </c>
      <c s="6" r="B17" t="n">
        <v>3604188</v>
      </c>
      <c s="6" r="D17" t="n">
        <v>3604188</v>
      </c>
      <c s="6" r="F17" t="n">
        <v>6801548</v>
      </c>
    </row>
    <row spans="1:6" r="18">
      <c s="4" r="A18" t="s">
        <v>430</v>
      </c>
    </row>
    <row spans="1:6" r="19">
      <c s="3" r="A19" t="s">
        <v>425</v>
      </c>
    </row>
    <row spans="1:6" r="20">
      <c s="4" r="A20" t="s">
        <v>426</v>
      </c>
      <c s="6" r="D20" t="n">
        <v>1685872</v>
      </c>
      <c s="6" r="E20" t="n">
        <v>2865267</v>
      </c>
    </row>
    <row spans="1:6" r="21">
      <c s="4" r="A21" t="s">
        <v>27</v>
      </c>
      <c s="6" r="B21" t="n">
        <v>477350</v>
      </c>
      <c s="6" r="D21" t="n">
        <v>477350</v>
      </c>
      <c s="6" r="F21" t="n">
        <v>973873</v>
      </c>
    </row>
    <row spans="1:6" r="22">
      <c s="4" r="A22" t="s">
        <v>431</v>
      </c>
    </row>
    <row spans="1:6" r="23">
      <c s="3" r="A23" t="s">
        <v>425</v>
      </c>
    </row>
    <row spans="1:6" r="24">
      <c s="4" r="A24" t="s">
        <v>426</v>
      </c>
      <c s="6" r="D24" t="n">
        <v>0</v>
      </c>
      <c s="6" r="E24" t="n">
        <v>2060374</v>
      </c>
    </row>
    <row spans="1:6" r="25">
      <c s="4" r="A25" t="s">
        <v>27</v>
      </c>
      <c s="6" r="B25" t="n">
        <v>0</v>
      </c>
      <c s="6" r="D25" t="n">
        <v>0</v>
      </c>
      <c s="6" r="F25" t="n">
        <v>547570</v>
      </c>
    </row>
    <row spans="1:6" r="26">
      <c s="4" r="A26" t="s">
        <v>432</v>
      </c>
    </row>
    <row spans="1:6" r="27">
      <c s="3" r="A27" t="s">
        <v>425</v>
      </c>
    </row>
    <row spans="1:6" r="28">
      <c s="4" r="A28" t="s">
        <v>426</v>
      </c>
      <c s="6" r="D28" t="n">
        <v>5412</v>
      </c>
      <c s="6" r="E28" t="n">
        <v>941552</v>
      </c>
    </row>
    <row spans="1:6" r="29">
      <c s="4" r="A29" t="s">
        <v>27</v>
      </c>
      <c s="6" r="B29" t="n">
        <v>4065</v>
      </c>
      <c s="6" r="D29" t="n">
        <v>4065</v>
      </c>
      <c s="6" r="F29" t="n">
        <v>906</v>
      </c>
    </row>
    <row spans="1:6" r="30">
      <c s="4" r="A30" t="s">
        <v>433</v>
      </c>
    </row>
    <row spans="1:6" r="31">
      <c s="3" r="A31" t="s">
        <v>425</v>
      </c>
    </row>
    <row spans="1:6" r="32">
      <c s="4" r="A32" t="s">
        <v>426</v>
      </c>
      <c s="6" r="D32" t="n">
        <v>371873</v>
      </c>
      <c s="6" r="E32" t="n">
        <v>521121</v>
      </c>
    </row>
    <row spans="1:6" r="33">
      <c s="4" r="A33" t="s">
        <v>27</v>
      </c>
      <c s="6" r="B33" t="n">
        <v>0</v>
      </c>
      <c s="6" r="D33" t="n">
        <v>0</v>
      </c>
      <c s="6" r="F33" t="n">
        <v>0</v>
      </c>
    </row>
    <row spans="1:6" r="34">
      <c s="4" r="A34" t="s">
        <v>434</v>
      </c>
    </row>
    <row spans="1:6" r="35">
      <c s="3" r="A35" t="s">
        <v>425</v>
      </c>
    </row>
    <row spans="1:6" r="36">
      <c s="4" r="A36" t="s">
        <v>426</v>
      </c>
      <c s="6" r="D36" t="n">
        <v>2504318</v>
      </c>
      <c s="6" r="E36" t="n">
        <v>291221</v>
      </c>
    </row>
    <row spans="1:6" r="37">
      <c s="4" r="A37" t="s">
        <v>27</v>
      </c>
      <c s="6" r="B37" t="n">
        <v>0</v>
      </c>
      <c s="6" r="D37" t="n">
        <v>0</v>
      </c>
      <c s="6" r="F37" t="n">
        <v>128834</v>
      </c>
    </row>
    <row spans="1:6" r="38">
      <c s="4" r="A38" t="s">
        <v>435</v>
      </c>
    </row>
    <row spans="1:6" r="39">
      <c s="3" r="A39" t="s">
        <v>425</v>
      </c>
    </row>
    <row spans="1:6" r="40">
      <c s="4" r="A40" t="s">
        <v>426</v>
      </c>
      <c s="6" r="D40" t="n">
        <v>171619</v>
      </c>
      <c s="6" r="E40" t="n">
        <v>192485</v>
      </c>
    </row>
    <row spans="1:6" r="41">
      <c s="4" r="A41" t="s">
        <v>27</v>
      </c>
      <c s="6" r="B41" t="n">
        <v>0</v>
      </c>
      <c s="6" r="D41" t="n">
        <v>0</v>
      </c>
      <c s="6" r="F41" t="n">
        <v>0</v>
      </c>
    </row>
    <row spans="1:6" r="42">
      <c s="4" r="A42" t="s">
        <v>436</v>
      </c>
    </row>
    <row spans="1:6" r="43">
      <c s="3" r="A43" t="s">
        <v>425</v>
      </c>
    </row>
    <row spans="1:6" r="44">
      <c s="4" r="A44" t="s">
        <v>426</v>
      </c>
      <c s="6" r="D44" t="n">
        <v>405048</v>
      </c>
      <c s="6" r="E44" t="n">
        <v>0</v>
      </c>
    </row>
    <row spans="1:6" r="45">
      <c s="4" r="A45" t="s">
        <v>27</v>
      </c>
      <c s="6" r="B45" t="n">
        <v>132422</v>
      </c>
      <c s="6" r="D45" t="n">
        <v>132422</v>
      </c>
      <c s="6" r="F45" t="n">
        <v>0</v>
      </c>
    </row>
    <row spans="1:6" r="46">
      <c s="4" r="A46" t="s">
        <v>437</v>
      </c>
    </row>
    <row spans="1:6" r="47">
      <c s="3" r="A47" t="s">
        <v>425</v>
      </c>
    </row>
    <row spans="1:6" r="48">
      <c s="4" r="A48" t="s">
        <v>426</v>
      </c>
      <c s="6" r="D48" t="n">
        <v>130000</v>
      </c>
      <c s="6" r="E48" t="n">
        <v>144905</v>
      </c>
    </row>
    <row spans="1:6" r="49">
      <c s="4" r="A49" t="s">
        <v>27</v>
      </c>
      <c s="6" r="B49" t="n">
        <v>0</v>
      </c>
      <c s="6" r="D49" t="n">
        <v>0</v>
      </c>
      <c s="6" r="F49" t="n">
        <v>0</v>
      </c>
    </row>
    <row spans="1:6" r="50">
      <c s="4" r="A50" t="s">
        <v>438</v>
      </c>
    </row>
    <row spans="1:6" r="51">
      <c s="3" r="A51" t="s">
        <v>425</v>
      </c>
    </row>
    <row spans="1:6" r="52">
      <c s="4" r="A52" t="s">
        <v>426</v>
      </c>
      <c s="6" r="D52" t="n">
        <v>188111</v>
      </c>
      <c s="6" r="E52" t="n">
        <v>106417</v>
      </c>
    </row>
    <row spans="1:6" r="53">
      <c s="4" r="A53" t="s">
        <v>27</v>
      </c>
      <c s="6" r="B53" t="n">
        <v>0</v>
      </c>
      <c s="6" r="D53" t="n">
        <v>0</v>
      </c>
      <c s="6" r="F53" t="n">
        <v>11818</v>
      </c>
    </row>
    <row spans="1:6" r="54">
      <c s="4" r="A54" t="s">
        <v>439</v>
      </c>
    </row>
    <row spans="1:6" r="55">
      <c s="3" r="A55" t="s">
        <v>425</v>
      </c>
    </row>
    <row spans="1:6" r="56">
      <c s="4" r="A56" t="s">
        <v>426</v>
      </c>
      <c s="6" r="D56" t="n">
        <v>20431</v>
      </c>
      <c s="6" r="E56" t="n">
        <v>12719</v>
      </c>
    </row>
    <row spans="1:6" r="57">
      <c s="4" r="A57" t="s">
        <v>27</v>
      </c>
      <c s="6" r="B57" t="n">
        <v>0</v>
      </c>
      <c s="6" r="D57" t="n">
        <v>0</v>
      </c>
      <c s="6" r="F57" t="n">
        <v>0</v>
      </c>
    </row>
    <row spans="1:6" r="58">
      <c s="4" r="A58" t="s">
        <v>440</v>
      </c>
    </row>
    <row spans="1:6" r="59">
      <c s="3" r="A59" t="s">
        <v>425</v>
      </c>
    </row>
    <row spans="1:6" r="60">
      <c s="4" r="A60" t="s">
        <v>426</v>
      </c>
      <c s="6" r="D60" t="n">
        <v>0</v>
      </c>
      <c s="6" r="E60" t="n">
        <v>8973</v>
      </c>
    </row>
    <row spans="1:6" r="61">
      <c s="4" r="A61" t="s">
        <v>27</v>
      </c>
      <c s="6" r="B61" t="n">
        <v>0</v>
      </c>
      <c s="6" r="D61" t="n">
        <v>0</v>
      </c>
      <c s="6" r="F61" t="n">
        <v>8973</v>
      </c>
    </row>
    <row spans="1:6" r="62">
      <c s="4" r="A62" t="s">
        <v>441</v>
      </c>
    </row>
    <row spans="1:6" r="63">
      <c s="3" r="A63" t="s">
        <v>425</v>
      </c>
    </row>
    <row spans="1:6" r="64">
      <c s="4" r="A64" t="s">
        <v>426</v>
      </c>
      <c s="6" r="D64" t="n">
        <v>1650</v>
      </c>
      <c s="6" r="E64" t="n">
        <v>0</v>
      </c>
    </row>
    <row spans="1:6" r="65">
      <c s="4" r="A65" t="s">
        <v>27</v>
      </c>
      <c s="6" r="B65" t="n">
        <v>0</v>
      </c>
      <c s="6" r="D65" t="n">
        <v>0</v>
      </c>
      <c s="6" r="F65" t="n">
        <v>0</v>
      </c>
    </row>
    <row spans="1:6" r="66">
      <c s="4" r="A66" t="s">
        <v>442</v>
      </c>
    </row>
    <row spans="1:6" r="67">
      <c s="3" r="A67" t="s">
        <v>425</v>
      </c>
    </row>
    <row spans="1:6" r="68">
      <c s="4" r="A68" t="s">
        <v>426</v>
      </c>
      <c s="6" r="D68" t="n">
        <v>318694</v>
      </c>
      <c s="6" r="E68" t="n">
        <v>0</v>
      </c>
    </row>
    <row spans="1:6" r="69">
      <c s="4" r="A69" t="s">
        <v>27</v>
      </c>
      <c s="6" r="B69" t="n">
        <v>0</v>
      </c>
      <c s="6" r="D69" t="n">
        <v>0</v>
      </c>
      <c s="6" r="F69" t="n">
        <v>0</v>
      </c>
    </row>
    <row spans="1:6" r="70">
      <c s="4" r="A70" t="s">
        <v>443</v>
      </c>
    </row>
    <row spans="1:6" r="71">
      <c s="3" r="A71" t="s">
        <v>425</v>
      </c>
    </row>
    <row spans="1:6" r="72">
      <c s="4" r="A72" t="s">
        <v>426</v>
      </c>
      <c s="6" r="D72" t="n">
        <v>9000</v>
      </c>
      <c s="6" r="E72" t="n">
        <v>0</v>
      </c>
    </row>
    <row spans="1:6" r="73">
      <c s="4" r="A73" t="s">
        <v>27</v>
      </c>
      <c s="6" r="B73" t="n">
        <v>9000</v>
      </c>
      <c s="6" r="D73" t="n">
        <v>9000</v>
      </c>
      <c s="6" r="F73" t="n">
        <v>0</v>
      </c>
    </row>
    <row spans="1:6" r="74">
      <c s="4" r="A74" t="s">
        <v>444</v>
      </c>
    </row>
    <row spans="1:6" r="75">
      <c s="3" r="A75" t="s">
        <v>425</v>
      </c>
    </row>
    <row spans="1:6" r="76">
      <c s="4" r="A76" t="s">
        <v>426</v>
      </c>
      <c s="6" r="D76" t="n">
        <v>6960</v>
      </c>
      <c s="6" r="E76" t="n">
        <v>0</v>
      </c>
    </row>
    <row spans="1:6" r="77">
      <c s="4" r="A77" t="s">
        <v>27</v>
      </c>
      <c s="6" r="B77" t="n">
        <v>693824</v>
      </c>
      <c s="6" r="D77" t="n">
        <v>693824</v>
      </c>
      <c s="6" r="F77" t="n">
        <v>198076</v>
      </c>
    </row>
    <row spans="1:6" r="78">
      <c s="4" r="A78" t="s">
        <v>445</v>
      </c>
    </row>
    <row spans="1:6" r="79">
      <c s="3" r="A79" t="s">
        <v>425</v>
      </c>
    </row>
    <row spans="1:6" r="80">
      <c s="4" r="A80" t="s">
        <v>426</v>
      </c>
      <c s="6" r="D80" t="n">
        <v>5057</v>
      </c>
      <c s="7" r="E80" t="n">
        <v>0</v>
      </c>
    </row>
    <row spans="1:6" r="81">
      <c s="4" r="A81" t="s">
        <v>27</v>
      </c>
      <c s="7" r="B81" t="n">
        <v>404026</v>
      </c>
      <c s="7" r="D81" t="n">
        <v>404026</v>
      </c>
      <c s="7" r="F81" t="n">
        <v>193064</v>
      </c>
    </row>
    <row spans="1:6" r="82">
      <c s="4" r="A82" t="s">
        <v>446</v>
      </c>
    </row>
    <row spans="1:6" r="83">
      <c s="3" r="A83" t="s">
        <v>425</v>
      </c>
    </row>
    <row spans="1:6" r="84">
      <c s="4" r="A84" t="s">
        <v>447</v>
      </c>
      <c s="4" r="B84" t="s">
        <v>448</v>
      </c>
      <c s="4" r="D84" t="s">
        <v>448</v>
      </c>
    </row>
    <row spans="1:6" r="85">
      <c s="4" r="A85" t="s">
        <v>449</v>
      </c>
    </row>
    <row spans="1:6" r="86">
      <c s="3" r="A86" t="s">
        <v>425</v>
      </c>
    </row>
    <row spans="1:6" r="87">
      <c s="4" r="A87" t="s">
        <v>447</v>
      </c>
      <c s="4" r="B87" t="s">
        <v>450</v>
      </c>
      <c s="4" r="D87" t="s">
        <v>4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51</v>
      </c>
      <c s="2" r="B1" t="s">
        <v>62</v>
      </c>
      <c s="2" r="D1" t="s">
        <v>1</v>
      </c>
    </row>
    <row spans="1:6" r="2">
      <c s="2" r="B2" t="s">
        <v>2</v>
      </c>
      <c s="2" r="C2" t="s">
        <v>63</v>
      </c>
      <c s="2" r="D2" t="s">
        <v>2</v>
      </c>
      <c s="2" r="E2" t="s">
        <v>63</v>
      </c>
      <c s="2" r="F2" t="s">
        <v>23</v>
      </c>
    </row>
    <row spans="1:6" r="3">
      <c s="3" r="A3" t="s">
        <v>425</v>
      </c>
    </row>
    <row spans="1:6" r="4">
      <c s="4" r="A4" t="s">
        <v>72</v>
      </c>
      <c s="7" r="B4" t="n">
        <v>652513</v>
      </c>
      <c s="7" r="C4" t="n">
        <v>550668</v>
      </c>
      <c s="7" r="D4" t="n">
        <v>5204231</v>
      </c>
      <c s="7" r="E4" t="n">
        <v>3593599</v>
      </c>
    </row>
    <row spans="1:6" r="5">
      <c s="4" r="A5" t="s">
        <v>39</v>
      </c>
      <c s="6" r="B5" t="n">
        <v>8293568</v>
      </c>
      <c s="6" r="D5" t="n">
        <v>8293568</v>
      </c>
      <c s="7" r="F5" t="n">
        <v>6997929</v>
      </c>
    </row>
    <row spans="1:6" r="6">
      <c s="4" r="A6" t="s">
        <v>76</v>
      </c>
      <c s="6" r="B6" t="n">
        <v>157007</v>
      </c>
      <c s="7" r="C6" t="n">
        <v>320814</v>
      </c>
      <c s="6" r="D6" t="n">
        <v>546507</v>
      </c>
      <c s="6" r="E6" t="n">
        <v>768505</v>
      </c>
    </row>
    <row spans="1:6" r="7">
      <c s="4" r="A7" t="s">
        <v>452</v>
      </c>
    </row>
    <row spans="1:6" r="8">
      <c s="3" r="A8" t="s">
        <v>425</v>
      </c>
    </row>
    <row spans="1:6" r="9">
      <c s="4" r="A9" t="s">
        <v>72</v>
      </c>
      <c s="6" r="D9" t="n">
        <v>19987969</v>
      </c>
      <c s="6" r="E9" t="n">
        <v>20408581</v>
      </c>
    </row>
    <row spans="1:6" r="10">
      <c s="4" r="A10" t="s">
        <v>39</v>
      </c>
      <c s="6" r="B10" t="n">
        <v>8293568</v>
      </c>
      <c s="6" r="D10" t="n">
        <v>8293568</v>
      </c>
      <c s="6" r="F10" t="n">
        <v>6997929</v>
      </c>
    </row>
    <row spans="1:6" r="11">
      <c s="4" r="A11" t="s">
        <v>76</v>
      </c>
      <c s="6" r="D11" t="n">
        <v>546507</v>
      </c>
      <c s="6" r="E11" t="n">
        <v>768505</v>
      </c>
    </row>
    <row spans="1:6" r="12">
      <c s="4" r="A12" t="s">
        <v>453</v>
      </c>
    </row>
    <row spans="1:6" r="13">
      <c s="3" r="A13" t="s">
        <v>425</v>
      </c>
    </row>
    <row spans="1:6" r="14">
      <c s="4" r="A14" t="s">
        <v>72</v>
      </c>
      <c s="6" r="D14" t="n">
        <v>4256832</v>
      </c>
      <c s="6" r="E14" t="n">
        <v>2659524</v>
      </c>
    </row>
    <row spans="1:6" r="15">
      <c s="4" r="A15" t="s">
        <v>434</v>
      </c>
    </row>
    <row spans="1:6" r="16">
      <c s="3" r="A16" t="s">
        <v>425</v>
      </c>
    </row>
    <row spans="1:6" r="17">
      <c s="4" r="A17" t="s">
        <v>72</v>
      </c>
      <c s="6" r="D17" t="n">
        <v>14783738</v>
      </c>
      <c s="6" r="E17" t="n">
        <v>16814982</v>
      </c>
    </row>
    <row spans="1:6" r="18">
      <c s="4" r="A18" t="s">
        <v>438</v>
      </c>
    </row>
    <row spans="1:6" r="19">
      <c s="3" r="A19" t="s">
        <v>425</v>
      </c>
    </row>
    <row spans="1:6" r="20">
      <c s="4" r="A20" t="s">
        <v>72</v>
      </c>
      <c s="6" r="D20" t="n">
        <v>160320</v>
      </c>
      <c s="6" r="E20" t="n">
        <v>0</v>
      </c>
    </row>
    <row spans="1:6" r="21">
      <c s="4" r="A21" t="s">
        <v>454</v>
      </c>
    </row>
    <row spans="1:6" r="22">
      <c s="3" r="A22" t="s">
        <v>425</v>
      </c>
    </row>
    <row spans="1:6" r="23">
      <c s="4" r="A23" t="s">
        <v>72</v>
      </c>
      <c s="6" r="D23" t="n">
        <v>48998</v>
      </c>
      <c s="6" r="E23" t="n">
        <v>0</v>
      </c>
    </row>
    <row spans="1:6" r="24">
      <c s="4" r="A24" t="s">
        <v>455</v>
      </c>
    </row>
    <row spans="1:6" r="25">
      <c s="3" r="A25" t="s">
        <v>425</v>
      </c>
    </row>
    <row spans="1:6" r="26">
      <c s="4" r="A26" t="s">
        <v>72</v>
      </c>
      <c s="6" r="D26" t="n">
        <v>127556</v>
      </c>
      <c s="6" r="E26" t="n">
        <v>122816</v>
      </c>
    </row>
    <row spans="1:6" r="27">
      <c s="4" r="A27" t="s">
        <v>456</v>
      </c>
    </row>
    <row spans="1:6" r="28">
      <c s="3" r="A28" t="s">
        <v>425</v>
      </c>
    </row>
    <row spans="1:6" r="29">
      <c s="4" r="A29" t="s">
        <v>72</v>
      </c>
      <c s="6" r="D29" t="n">
        <v>80100</v>
      </c>
      <c s="6" r="E29" t="n">
        <v>80100</v>
      </c>
    </row>
    <row spans="1:6" r="30">
      <c s="4" r="A30" t="s">
        <v>457</v>
      </c>
    </row>
    <row spans="1:6" r="31">
      <c s="3" r="A31" t="s">
        <v>425</v>
      </c>
    </row>
    <row spans="1:6" r="32">
      <c s="4" r="A32" t="s">
        <v>72</v>
      </c>
      <c s="6" r="D32" t="n">
        <v>20980</v>
      </c>
      <c s="6" r="E32" t="n">
        <v>0</v>
      </c>
    </row>
    <row spans="1:6" r="33">
      <c s="4" r="A33" t="s">
        <v>458</v>
      </c>
    </row>
    <row spans="1:6" r="34">
      <c s="3" r="A34" t="s">
        <v>425</v>
      </c>
    </row>
    <row spans="1:6" r="35">
      <c s="4" r="A35" t="s">
        <v>72</v>
      </c>
      <c s="6" r="D35" t="n">
        <v>0</v>
      </c>
      <c s="6" r="E35" t="n">
        <v>0</v>
      </c>
    </row>
    <row spans="1:6" r="36">
      <c s="4" r="A36" t="s">
        <v>459</v>
      </c>
    </row>
    <row spans="1:6" r="37">
      <c s="3" r="A37" t="s">
        <v>425</v>
      </c>
    </row>
    <row spans="1:6" r="38">
      <c s="4" r="A38" t="s">
        <v>72</v>
      </c>
      <c s="6" r="D38" t="n">
        <v>492296</v>
      </c>
      <c s="6" r="E38" t="n">
        <v>665285</v>
      </c>
    </row>
    <row spans="1:6" r="39">
      <c s="4" r="A39" t="s">
        <v>460</v>
      </c>
    </row>
    <row spans="1:6" r="40">
      <c s="3" r="A40" t="s">
        <v>425</v>
      </c>
    </row>
    <row spans="1:6" r="41">
      <c s="4" r="A41" t="s">
        <v>72</v>
      </c>
      <c s="6" r="D41" t="n">
        <v>8574</v>
      </c>
      <c s="6" r="E41" t="n">
        <v>65874</v>
      </c>
    </row>
    <row spans="1:6" r="42">
      <c s="4" r="A42" t="s">
        <v>437</v>
      </c>
    </row>
    <row spans="1:6" r="43">
      <c s="3" r="A43" t="s">
        <v>425</v>
      </c>
    </row>
    <row spans="1:6" r="44">
      <c s="4" r="A44" t="s">
        <v>72</v>
      </c>
      <c s="6" r="D44" t="n">
        <v>5000</v>
      </c>
      <c s="6" r="E44" t="n">
        <v>0</v>
      </c>
    </row>
    <row spans="1:6" r="45">
      <c s="4" r="A45" t="s">
        <v>461</v>
      </c>
    </row>
    <row spans="1:6" r="46">
      <c s="3" r="A46" t="s">
        <v>425</v>
      </c>
    </row>
    <row spans="1:6" r="47">
      <c s="4" r="A47" t="s">
        <v>72</v>
      </c>
      <c s="6" r="D47" t="n">
        <v>3575</v>
      </c>
      <c s="6" r="E47" t="n">
        <v>0</v>
      </c>
    </row>
    <row spans="1:6" r="48">
      <c s="4" r="A48" t="s">
        <v>462</v>
      </c>
    </row>
    <row spans="1:6" r="49">
      <c s="3" r="A49" t="s">
        <v>425</v>
      </c>
    </row>
    <row spans="1:6" r="50">
      <c s="4" r="A50" t="s">
        <v>76</v>
      </c>
      <c s="6" r="D50" t="n">
        <v>181615</v>
      </c>
      <c s="6" r="E50" t="n">
        <v>375961</v>
      </c>
    </row>
    <row spans="1:6" r="51">
      <c s="4" r="A51" t="s">
        <v>463</v>
      </c>
    </row>
    <row spans="1:6" r="52">
      <c s="3" r="A52" t="s">
        <v>425</v>
      </c>
    </row>
    <row spans="1:6" r="53">
      <c s="4" r="A53" t="s">
        <v>76</v>
      </c>
      <c s="6" r="D53" t="n">
        <v>108836</v>
      </c>
      <c s="6" r="E53" t="n">
        <v>130488</v>
      </c>
    </row>
    <row spans="1:6" r="54">
      <c s="4" r="A54" t="s">
        <v>464</v>
      </c>
    </row>
    <row spans="1:6" r="55">
      <c s="3" r="A55" t="s">
        <v>425</v>
      </c>
    </row>
    <row spans="1:6" r="56">
      <c s="4" r="A56" t="s">
        <v>76</v>
      </c>
      <c s="6" r="D56" t="n">
        <v>183051</v>
      </c>
      <c s="6" r="E56" t="n">
        <v>262056</v>
      </c>
    </row>
    <row spans="1:6" r="57">
      <c s="4" r="A57" t="s">
        <v>465</v>
      </c>
    </row>
    <row spans="1:6" r="58">
      <c s="3" r="A58" t="s">
        <v>425</v>
      </c>
    </row>
    <row spans="1:6" r="59">
      <c s="4" r="A59" t="s">
        <v>76</v>
      </c>
      <c s="6" r="D59" t="n">
        <v>73005</v>
      </c>
      <c s="6" r="E59" t="n">
        <v>0</v>
      </c>
    </row>
    <row spans="1:6" r="60">
      <c s="4" r="A60" t="s">
        <v>466</v>
      </c>
    </row>
    <row spans="1:6" r="61">
      <c s="3" r="A61" t="s">
        <v>425</v>
      </c>
    </row>
    <row spans="1:6" r="62">
      <c s="4" r="A62" t="s">
        <v>76</v>
      </c>
      <c s="6" r="D62" t="n">
        <v>0</v>
      </c>
      <c s="7" r="E62" t="n">
        <v>0</v>
      </c>
    </row>
    <row spans="1:6" r="63">
      <c s="4" r="A63" t="s">
        <v>467</v>
      </c>
    </row>
    <row spans="1:6" r="64">
      <c s="3" r="A64" t="s">
        <v>425</v>
      </c>
    </row>
    <row spans="1:6" r="65">
      <c s="4" r="A65" t="s">
        <v>39</v>
      </c>
      <c s="6" r="B65" t="n">
        <v>8270346</v>
      </c>
      <c s="6" r="D65" t="n">
        <v>8270346</v>
      </c>
      <c s="6" r="F65" t="n">
        <v>6960395</v>
      </c>
    </row>
    <row spans="1:6" r="66">
      <c s="4" r="A66" t="s">
        <v>468</v>
      </c>
    </row>
    <row spans="1:6" r="67">
      <c s="3" r="A67" t="s">
        <v>425</v>
      </c>
    </row>
    <row spans="1:6" r="68">
      <c s="4" r="A68" t="s">
        <v>39</v>
      </c>
      <c s="6" r="B68" t="n">
        <v>119198</v>
      </c>
      <c s="6" r="D68" t="n">
        <v>119198</v>
      </c>
      <c s="6" r="F68" t="n">
        <v>17552</v>
      </c>
    </row>
    <row spans="1:6" r="69">
      <c s="4" r="A69" t="s">
        <v>469</v>
      </c>
    </row>
    <row spans="1:6" r="70">
      <c s="3" r="A70" t="s">
        <v>425</v>
      </c>
    </row>
    <row spans="1:6" r="71">
      <c s="4" r="A71" t="s">
        <v>39</v>
      </c>
      <c s="6" r="B71" t="n">
        <v>8065149</v>
      </c>
      <c s="6" r="D71" t="n">
        <v>8065149</v>
      </c>
      <c s="6" r="F71" t="n">
        <v>6505833</v>
      </c>
    </row>
    <row spans="1:6" r="72">
      <c s="4" r="A72" t="s">
        <v>470</v>
      </c>
    </row>
    <row spans="1:6" r="73">
      <c s="3" r="A73" t="s">
        <v>425</v>
      </c>
    </row>
    <row spans="1:6" r="74">
      <c s="4" r="A74" t="s">
        <v>39</v>
      </c>
      <c s="6" r="B74" t="n">
        <v>72236</v>
      </c>
      <c s="6" r="D74" t="n">
        <v>72236</v>
      </c>
      <c s="6" r="F74" t="n">
        <v>26720</v>
      </c>
    </row>
    <row spans="1:6" r="75">
      <c s="4" r="A75" t="s">
        <v>471</v>
      </c>
    </row>
    <row spans="1:6" r="76">
      <c s="3" r="A76" t="s">
        <v>425</v>
      </c>
    </row>
    <row spans="1:6" r="77">
      <c s="4" r="A77" t="s">
        <v>39</v>
      </c>
      <c s="6" r="B77" t="n">
        <v>0</v>
      </c>
      <c s="6" r="D77" t="n">
        <v>0</v>
      </c>
      <c s="6" r="F77" t="n">
        <v>48998</v>
      </c>
    </row>
    <row spans="1:6" r="78">
      <c s="4" r="A78" t="s">
        <v>472</v>
      </c>
    </row>
    <row spans="1:6" r="79">
      <c s="3" r="A79" t="s">
        <v>425</v>
      </c>
    </row>
    <row spans="1:6" r="80">
      <c s="4" r="A80" t="s">
        <v>39</v>
      </c>
      <c s="6" r="B80" t="n">
        <v>0</v>
      </c>
      <c s="6" r="D80" t="n">
        <v>0</v>
      </c>
      <c s="6" r="F80" t="n">
        <v>12077</v>
      </c>
    </row>
    <row spans="1:6" r="81">
      <c s="4" r="A81" t="s">
        <v>473</v>
      </c>
    </row>
    <row spans="1:6" r="82">
      <c s="3" r="A82" t="s">
        <v>425</v>
      </c>
    </row>
    <row spans="1:6" r="83">
      <c s="4" r="A83" t="s">
        <v>39</v>
      </c>
      <c s="6" r="B83" t="n">
        <v>0</v>
      </c>
      <c s="6" r="D83" t="n">
        <v>0</v>
      </c>
      <c s="6" r="F83" t="n">
        <v>0</v>
      </c>
    </row>
    <row spans="1:6" r="84">
      <c s="4" r="A84" t="s">
        <v>474</v>
      </c>
    </row>
    <row spans="1:6" r="85">
      <c s="3" r="A85" t="s">
        <v>425</v>
      </c>
    </row>
    <row spans="1:6" r="86">
      <c s="4" r="A86" t="s">
        <v>39</v>
      </c>
      <c s="6" r="B86" t="n">
        <v>12453</v>
      </c>
      <c s="6" r="D86" t="n">
        <v>12453</v>
      </c>
      <c s="6" r="F86" t="n">
        <v>0</v>
      </c>
    </row>
    <row spans="1:6" r="87">
      <c s="4" r="A87" t="s">
        <v>475</v>
      </c>
    </row>
    <row spans="1:6" r="88">
      <c s="3" r="A88" t="s">
        <v>425</v>
      </c>
    </row>
    <row spans="1:6" r="89">
      <c s="4" r="A89" t="s">
        <v>39</v>
      </c>
      <c s="6" r="B89" t="n">
        <v>0</v>
      </c>
      <c s="6" r="D89" t="n">
        <v>0</v>
      </c>
      <c s="6" r="F89" t="n">
        <v>32261</v>
      </c>
    </row>
    <row spans="1:6" r="90">
      <c s="4" r="A90" t="s">
        <v>476</v>
      </c>
    </row>
    <row spans="1:6" r="91">
      <c s="3" r="A91" t="s">
        <v>425</v>
      </c>
    </row>
    <row spans="1:6" r="92">
      <c s="4" r="A92" t="s">
        <v>39</v>
      </c>
      <c s="6" r="B92" t="n">
        <v>0</v>
      </c>
      <c s="6" r="D92" t="n">
        <v>0</v>
      </c>
      <c s="6" r="F92" t="n">
        <v>12208</v>
      </c>
    </row>
    <row spans="1:6" r="93">
      <c s="4" r="A93" t="s">
        <v>477</v>
      </c>
    </row>
    <row spans="1:6" r="94">
      <c s="3" r="A94" t="s">
        <v>425</v>
      </c>
    </row>
    <row spans="1:6" r="95">
      <c s="4" r="A95" t="s">
        <v>39</v>
      </c>
      <c s="6" r="B95" t="n">
        <v>1310</v>
      </c>
      <c s="6" r="D95" t="n">
        <v>1310</v>
      </c>
      <c s="6" r="F95" t="n">
        <v>304746</v>
      </c>
    </row>
    <row spans="1:6" r="96">
      <c s="4" r="A96" t="s">
        <v>478</v>
      </c>
    </row>
    <row spans="1:6" r="97">
      <c s="3" r="A97" t="s">
        <v>425</v>
      </c>
    </row>
    <row spans="1:6" r="98">
      <c s="4" r="A98" t="s">
        <v>39</v>
      </c>
      <c s="6" r="B98" t="n">
        <v>0</v>
      </c>
      <c s="6" r="D98" t="n">
        <v>0</v>
      </c>
      <c s="6" r="F98" t="n">
        <v>0</v>
      </c>
    </row>
    <row spans="1:6" r="99">
      <c s="4" r="A99" t="s">
        <v>479</v>
      </c>
    </row>
    <row spans="1:6" r="100">
      <c s="3" r="A100" t="s">
        <v>425</v>
      </c>
    </row>
    <row spans="1:6" r="101">
      <c s="4" r="A101" t="s">
        <v>39</v>
      </c>
      <c s="6" r="B101" t="n">
        <v>0</v>
      </c>
      <c s="6" r="D101" t="n">
        <v>0</v>
      </c>
      <c s="6" r="F101" t="n">
        <v>0</v>
      </c>
    </row>
    <row spans="1:6" r="102">
      <c s="4" r="A102" t="s">
        <v>480</v>
      </c>
    </row>
    <row spans="1:6" r="103">
      <c s="3" r="A103" t="s">
        <v>425</v>
      </c>
    </row>
    <row spans="1:6" r="104">
      <c s="4" r="A104" t="s">
        <v>39</v>
      </c>
      <c s="6" r="B104" t="n">
        <v>23222</v>
      </c>
      <c s="6" r="D104" t="n">
        <v>23222</v>
      </c>
      <c s="6" r="F104" t="n">
        <v>37534</v>
      </c>
    </row>
    <row spans="1:6" r="105">
      <c s="4" r="A105" t="s">
        <v>481</v>
      </c>
    </row>
    <row spans="1:6" r="106">
      <c s="3" r="A106" t="s">
        <v>425</v>
      </c>
    </row>
    <row spans="1:6" r="107">
      <c s="4" r="A107" t="s">
        <v>39</v>
      </c>
      <c s="6" r="B107" t="n">
        <v>14931</v>
      </c>
      <c s="6" r="D107" t="n">
        <v>14931</v>
      </c>
      <c s="6" r="F107" t="n">
        <v>28528</v>
      </c>
    </row>
    <row spans="1:6" r="108">
      <c s="4" r="A108" t="s">
        <v>482</v>
      </c>
    </row>
    <row spans="1:6" r="109">
      <c s="3" r="A109" t="s">
        <v>425</v>
      </c>
    </row>
    <row spans="1:6" r="110">
      <c s="4" r="A110" t="s">
        <v>39</v>
      </c>
      <c s="6" r="B110" t="n">
        <v>0</v>
      </c>
      <c s="6" r="D110" t="n">
        <v>0</v>
      </c>
      <c s="6" r="F110" t="n">
        <v>0</v>
      </c>
    </row>
    <row spans="1:6" r="111">
      <c s="4" r="A111" t="s">
        <v>483</v>
      </c>
    </row>
    <row spans="1:6" r="112">
      <c s="3" r="A112" t="s">
        <v>425</v>
      </c>
    </row>
    <row spans="1:6" r="113">
      <c s="4" r="A113" t="s">
        <v>39</v>
      </c>
      <c s="6" r="B113" t="n">
        <v>8291</v>
      </c>
      <c s="6" r="D113" t="n">
        <v>8291</v>
      </c>
      <c s="6" r="F113" t="n">
        <v>9006</v>
      </c>
    </row>
    <row spans="1:6" r="114">
      <c s="4" r="A114" t="s">
        <v>484</v>
      </c>
    </row>
    <row spans="1:6" r="115">
      <c s="3" r="A115" t="s">
        <v>425</v>
      </c>
    </row>
    <row spans="1:6" r="116">
      <c s="4" r="A116" t="s">
        <v>39</v>
      </c>
      <c s="6" r="B116" t="n">
        <v>0</v>
      </c>
      <c s="6" r="D116" t="n">
        <v>0</v>
      </c>
      <c s="6" r="F116" t="n">
        <v>0</v>
      </c>
    </row>
    <row spans="1:6" r="117">
      <c s="4" r="A117" t="s">
        <v>485</v>
      </c>
    </row>
    <row spans="1:6" r="118">
      <c s="3" r="A118" t="s">
        <v>425</v>
      </c>
    </row>
    <row spans="1:6" r="119">
      <c s="4" r="A119" t="s">
        <v>39</v>
      </c>
      <c s="7" r="B119" t="n">
        <v>0</v>
      </c>
      <c s="7" r="D119" t="n">
        <v>0</v>
      </c>
      <c s="7" r="F119"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486</v>
      </c>
      <c s="2" r="B1" t="s">
        <v>384</v>
      </c>
    </row>
    <row spans="1:2" r="2">
      <c s="3" r="A2" t="s">
        <v>172</v>
      </c>
    </row>
    <row spans="1:2" r="3">
      <c s="4" r="A3" t="s">
        <v>368</v>
      </c>
      <c s="7" r="B3" t="n">
        <v>912961</v>
      </c>
    </row>
    <row spans="1:2" r="4">
      <c s="6" r="A4" t="n">
        <v>2017</v>
      </c>
      <c s="6" r="B4" t="n">
        <v>2771127</v>
      </c>
    </row>
    <row spans="1:2" r="5">
      <c s="6" r="A5" t="n">
        <v>2018</v>
      </c>
      <c s="6" r="B5" t="n">
        <v>2085284</v>
      </c>
    </row>
    <row spans="1:2" r="6">
      <c s="6" r="A6" t="n">
        <v>2019</v>
      </c>
      <c s="6" r="B6" t="n">
        <v>1664689</v>
      </c>
    </row>
    <row spans="1:2" r="7">
      <c s="6" r="A7" t="n">
        <v>2020</v>
      </c>
      <c s="6" r="B7" t="n">
        <v>1392803</v>
      </c>
    </row>
    <row spans="1:2" r="8">
      <c s="4" r="A8" t="s">
        <v>369</v>
      </c>
      <c s="6" r="B8" t="n">
        <v>5380531</v>
      </c>
    </row>
    <row spans="1:2" r="9">
      <c s="4" r="A9" t="s">
        <v>109</v>
      </c>
      <c s="7" r="B9" t="n">
        <v>142073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21"/>
    <col customWidth="1" max="3" min="3" width="28"/>
    <col customWidth="1" max="4" min="4" width="21"/>
    <col customWidth="1" max="5" min="5" width="21"/>
  </cols>
  <sheetData>
    <row spans="1:5" r="1">
      <c s="1" r="A1" t="s">
        <v>487</v>
      </c>
      <c s="2" r="B1" t="s">
        <v>488</v>
      </c>
      <c s="2" r="C1" t="s">
        <v>1</v>
      </c>
    </row>
    <row spans="1:5" r="2">
      <c s="2" r="B2" t="s">
        <v>489</v>
      </c>
      <c s="2" r="C2" t="s">
        <v>490</v>
      </c>
      <c s="2" r="D2" t="s">
        <v>290</v>
      </c>
      <c s="2" r="E2" t="s">
        <v>385</v>
      </c>
    </row>
    <row spans="1:5" r="3">
      <c s="3" r="A3" t="s">
        <v>419</v>
      </c>
    </row>
    <row spans="1:5" r="4">
      <c s="4" r="A4" t="s">
        <v>491</v>
      </c>
      <c s="7" r="C4" t="n">
        <v>3056658</v>
      </c>
      <c s="7" r="D4" t="n">
        <v>3192755</v>
      </c>
    </row>
    <row spans="1:5" r="5">
      <c s="4" r="A5" t="s">
        <v>492</v>
      </c>
      <c s="6" r="C5" t="n">
        <v>1</v>
      </c>
    </row>
    <row spans="1:5" r="6">
      <c s="4" r="A6" t="s">
        <v>493</v>
      </c>
      <c s="7" r="C6" t="n">
        <v>100000</v>
      </c>
      <c s="7" r="E6" t="n">
        <v>100000</v>
      </c>
    </row>
    <row spans="1:5" r="7">
      <c s="4" r="A7" t="s">
        <v>494</v>
      </c>
      <c s="6" r="C7" t="n">
        <v>1900000</v>
      </c>
      <c s="6" r="E7" t="n">
        <v>1900000</v>
      </c>
    </row>
    <row spans="1:5" r="8">
      <c s="4" r="A8" t="s">
        <v>374</v>
      </c>
      <c s="6" r="C8" t="n">
        <v>998542</v>
      </c>
      <c s="6" r="E8" t="n">
        <v>739775</v>
      </c>
    </row>
    <row spans="1:5" r="9">
      <c s="4" r="A9" t="s">
        <v>495</v>
      </c>
    </row>
    <row spans="1:5" r="10">
      <c s="3" r="A10" t="s">
        <v>419</v>
      </c>
    </row>
    <row spans="1:5" r="11">
      <c s="4" r="A11" t="s">
        <v>496</v>
      </c>
      <c s="6" r="C11" t="n">
        <v>1800000</v>
      </c>
    </row>
    <row spans="1:5" r="12">
      <c s="4" r="A12" t="s">
        <v>497</v>
      </c>
      <c s="6" r="C12" t="n">
        <v>900000</v>
      </c>
    </row>
    <row spans="1:5" r="13">
      <c s="4" r="A13" t="s">
        <v>498</v>
      </c>
    </row>
    <row spans="1:5" r="14">
      <c s="3" r="A14" t="s">
        <v>419</v>
      </c>
    </row>
    <row spans="1:5" r="15">
      <c s="4" r="A15" t="s">
        <v>497</v>
      </c>
      <c s="6" r="C15" t="n">
        <v>525000</v>
      </c>
    </row>
    <row spans="1:5" r="16">
      <c s="4" r="A16" t="s">
        <v>499</v>
      </c>
      <c s="7" r="C16" t="n">
        <v>300000</v>
      </c>
    </row>
    <row spans="1:5" r="17">
      <c s="4" r="A17" t="s">
        <v>500</v>
      </c>
    </row>
    <row spans="1:5" r="18">
      <c s="3" r="A18" t="s">
        <v>419</v>
      </c>
    </row>
    <row spans="1:5" r="19">
      <c s="4" r="A19" t="s">
        <v>501</v>
      </c>
      <c s="6" r="C19" t="n">
        <v>250000</v>
      </c>
    </row>
    <row spans="1:5" r="20">
      <c s="4" r="A20" t="s">
        <v>502</v>
      </c>
    </row>
    <row spans="1:5" r="21">
      <c s="3" r="A21" t="s">
        <v>419</v>
      </c>
    </row>
    <row spans="1:5" r="22">
      <c s="4" r="A22" t="s">
        <v>503</v>
      </c>
      <c s="4" r="C22" t="s">
        <v>450</v>
      </c>
    </row>
    <row spans="1:5" r="23">
      <c s="4" r="A23" t="s">
        <v>504</v>
      </c>
    </row>
    <row spans="1:5" r="24">
      <c s="3" r="A24" t="s">
        <v>419</v>
      </c>
    </row>
    <row spans="1:5" r="25">
      <c s="4" r="A25" t="s">
        <v>503</v>
      </c>
      <c s="4" r="C25" t="s">
        <v>505</v>
      </c>
    </row>
    <row spans="1:5" r="26">
      <c s="4" r="A26" t="s">
        <v>506</v>
      </c>
    </row>
    <row spans="1:5" r="27">
      <c s="3" r="A27" t="s">
        <v>419</v>
      </c>
    </row>
    <row spans="1:5" r="28">
      <c s="4" r="A28" t="s">
        <v>503</v>
      </c>
      <c s="4" r="C28" t="s">
        <v>450</v>
      </c>
    </row>
    <row spans="1:5" r="29">
      <c s="4" r="A29" t="s">
        <v>507</v>
      </c>
    </row>
    <row spans="1:5" r="30">
      <c s="3" r="A30" t="s">
        <v>419</v>
      </c>
    </row>
    <row spans="1:5" r="31">
      <c s="4" r="A31" t="s">
        <v>503</v>
      </c>
      <c s="4" r="C31" t="s">
        <v>505</v>
      </c>
    </row>
    <row spans="1:5" r="32">
      <c s="4" r="A32" t="s">
        <v>508</v>
      </c>
    </row>
    <row spans="1:5" r="33">
      <c s="3" r="A33" t="s">
        <v>419</v>
      </c>
    </row>
    <row spans="1:5" r="34">
      <c s="4" r="A34" t="s">
        <v>503</v>
      </c>
      <c s="4" r="C34" t="s">
        <v>450</v>
      </c>
    </row>
    <row spans="1:5" r="35">
      <c s="4" r="A35" t="s">
        <v>509</v>
      </c>
    </row>
    <row spans="1:5" r="36">
      <c s="3" r="A36" t="s">
        <v>419</v>
      </c>
    </row>
    <row spans="1:5" r="37">
      <c s="4" r="A37" t="s">
        <v>503</v>
      </c>
      <c s="4" r="C37" t="s">
        <v>505</v>
      </c>
    </row>
    <row spans="1:5" r="38">
      <c s="4" r="A38" t="s">
        <v>510</v>
      </c>
    </row>
    <row spans="1:5" r="39">
      <c s="3" r="A39" t="s">
        <v>419</v>
      </c>
    </row>
    <row spans="1:5" r="40">
      <c s="4" r="A40" t="s">
        <v>503</v>
      </c>
      <c s="4" r="C40" t="s">
        <v>450</v>
      </c>
    </row>
    <row spans="1:5" r="41">
      <c s="4" r="A41" t="s">
        <v>511</v>
      </c>
    </row>
    <row spans="1:5" r="42">
      <c s="3" r="A42" t="s">
        <v>419</v>
      </c>
    </row>
    <row spans="1:5" r="43">
      <c s="4" r="A43" t="s">
        <v>512</v>
      </c>
      <c s="6" r="C43" t="n">
        <v>200000</v>
      </c>
    </row>
    <row spans="1:5" r="44">
      <c s="4" r="A44" t="s">
        <v>513</v>
      </c>
      <c s="7" r="B44" t="n">
        <v>600000</v>
      </c>
    </row>
    <row spans="1:5" r="45">
      <c s="4" r="A45" t="s">
        <v>514</v>
      </c>
      <c s="7" r="C45" t="n">
        <v>2200000</v>
      </c>
    </row>
    <row spans="1:5" r="46">
      <c s="4" r="A46" t="s">
        <v>515</v>
      </c>
    </row>
    <row spans="1:5" r="47">
      <c s="3" r="A47" t="s">
        <v>419</v>
      </c>
    </row>
    <row spans="1:5" r="48">
      <c s="4" r="A48" t="s">
        <v>516</v>
      </c>
      <c s="6" r="C48" t="n">
        <v>1630560</v>
      </c>
    </row>
    <row spans="1:5" r="49">
      <c s="4" r="A49" t="s">
        <v>517</v>
      </c>
    </row>
    <row spans="1:5" r="50">
      <c s="3" r="A50" t="s">
        <v>419</v>
      </c>
    </row>
    <row spans="1:5" r="51">
      <c s="4" r="A51" t="s">
        <v>516</v>
      </c>
      <c s="7" r="C51" t="n">
        <v>1176000</v>
      </c>
      <c s="7" r="E51" t="n">
        <v>1176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518</v>
      </c>
      <c s="2" r="B1" t="s">
        <v>62</v>
      </c>
      <c s="2" r="D1" t="s">
        <v>1</v>
      </c>
      <c s="2" r="F1" t="s">
        <v>101</v>
      </c>
    </row>
    <row spans="1:6" r="2">
      <c s="2" r="B2" t="s">
        <v>384</v>
      </c>
      <c s="2" r="C2" t="s">
        <v>290</v>
      </c>
      <c s="2" r="D2" t="s">
        <v>519</v>
      </c>
      <c s="2" r="E2" t="s">
        <v>290</v>
      </c>
      <c s="2" r="F2" t="s">
        <v>385</v>
      </c>
    </row>
    <row spans="1:6" r="3">
      <c s="3" r="A3" t="s">
        <v>520</v>
      </c>
    </row>
    <row spans="1:6" r="4">
      <c s="4" r="A4" t="s">
        <v>521</v>
      </c>
      <c s="6" r="D4" t="n">
        <v>4</v>
      </c>
    </row>
    <row spans="1:6" r="5">
      <c s="4" r="A5" t="s">
        <v>522</v>
      </c>
      <c s="7" r="B5" t="n">
        <v>20009086</v>
      </c>
      <c s="7" r="C5" t="n">
        <v>44151122</v>
      </c>
      <c s="7" r="D5" t="n">
        <v>69051987</v>
      </c>
      <c s="7" r="E5" t="n">
        <v>169197192</v>
      </c>
    </row>
    <row spans="1:6" r="6">
      <c s="4" r="A6" t="s">
        <v>426</v>
      </c>
      <c s="6" r="B6" t="n">
        <v>42757133</v>
      </c>
      <c s="6" r="C6" t="n">
        <v>42045371</v>
      </c>
      <c s="6" r="D6" t="n">
        <v>97160023</v>
      </c>
      <c s="6" r="E6" t="n">
        <v>136935089</v>
      </c>
    </row>
    <row spans="1:6" r="7">
      <c s="4" r="A7" t="s">
        <v>523</v>
      </c>
      <c s="6" r="B7" t="n">
        <v>42733976</v>
      </c>
      <c s="6" r="C7" t="n">
        <v>70360228</v>
      </c>
      <c s="6" r="D7" t="n">
        <v>127006574</v>
      </c>
      <c s="6" r="E7" t="n">
        <v>236223590</v>
      </c>
    </row>
    <row spans="1:6" r="8">
      <c s="4" r="A8" t="s">
        <v>75</v>
      </c>
      <c s="6" r="B8" t="n">
        <v>3001809</v>
      </c>
      <c s="6" r="C8" t="n">
        <v>4191918</v>
      </c>
      <c s="6" r="D8" t="n">
        <v>11052602</v>
      </c>
      <c s="6" r="E8" t="n">
        <v>14042499</v>
      </c>
    </row>
    <row spans="1:6" r="9">
      <c s="4" r="A9" t="s">
        <v>524</v>
      </c>
      <c s="6" r="B9" t="n">
        <v>17030434</v>
      </c>
      <c s="6" r="C9" t="n">
        <v>11644347</v>
      </c>
      <c s="6" r="D9" t="n">
        <v>28152834</v>
      </c>
      <c s="6" r="E9" t="n">
        <v>55866192</v>
      </c>
    </row>
    <row spans="1:6" r="10">
      <c s="4" r="A10" t="s">
        <v>525</v>
      </c>
      <c s="6" r="B10" t="n">
        <v>242893</v>
      </c>
      <c s="6" r="C10" t="n">
        <v>142029</v>
      </c>
      <c s="6" r="D10" t="n">
        <v>-451795</v>
      </c>
      <c s="6" r="E10" t="n">
        <v>2234514</v>
      </c>
    </row>
    <row spans="1:6" r="11">
      <c s="4" r="A11" t="s">
        <v>526</v>
      </c>
      <c s="6" r="C11" t="n">
        <v>142029</v>
      </c>
      <c s="6" r="E11" t="n">
        <v>2234514</v>
      </c>
    </row>
    <row spans="1:6" r="12">
      <c s="4" r="A12" t="s">
        <v>83</v>
      </c>
      <c s="6" r="B12" t="n">
        <v>932749</v>
      </c>
      <c s="6" r="C12" t="n">
        <v>1376455</v>
      </c>
      <c s="6" r="D12" t="n">
        <v>3041954</v>
      </c>
      <c s="6" r="E12" t="n">
        <v>4182785</v>
      </c>
    </row>
    <row spans="1:6" r="13">
      <c s="4" r="A13" t="s">
        <v>82</v>
      </c>
      <c s="6" r="B13" t="n">
        <v>0</v>
      </c>
      <c s="6" r="C13" t="n">
        <v>-281</v>
      </c>
      <c s="6" r="D13" t="n">
        <v>0</v>
      </c>
      <c s="6" r="E13" t="n">
        <v>-98523</v>
      </c>
    </row>
    <row spans="1:6" r="14">
      <c s="4" r="A14" t="s">
        <v>77</v>
      </c>
      <c s="6" r="B14" t="n">
        <v>17148430</v>
      </c>
      <c s="6" r="C14" t="n">
        <v>17959432</v>
      </c>
      <c s="6" r="D14" t="n">
        <v>52815813</v>
      </c>
      <c s="6" r="E14" t="n">
        <v>53696264</v>
      </c>
    </row>
    <row spans="1:6" r="15">
      <c s="4" r="A15" t="s">
        <v>78</v>
      </c>
      <c s="6" r="B15" t="n">
        <v>0</v>
      </c>
      <c s="6" r="C15" t="n">
        <v>908456</v>
      </c>
      <c s="6" r="D15" t="n">
        <v>1870885</v>
      </c>
      <c s="6" r="E15" t="n">
        <v>5379237</v>
      </c>
    </row>
    <row spans="1:6" r="16">
      <c s="4" r="A16" t="s">
        <v>527</v>
      </c>
      <c s="6" r="B16" t="n">
        <v>1055961</v>
      </c>
      <c s="6" r="C16" t="n">
        <v>-4250643</v>
      </c>
      <c s="6" r="D16" t="n">
        <v>2739696</v>
      </c>
      <c s="6" r="E16" t="n">
        <v>-2677507</v>
      </c>
    </row>
    <row spans="1:6" r="17">
      <c s="4" r="A17" t="s">
        <v>88</v>
      </c>
      <c s="6" r="B17" t="n">
        <v>-2349599</v>
      </c>
      <c s="6" r="C17" t="n">
        <v>-4491101</v>
      </c>
      <c s="6" r="D17" t="n">
        <v>-31863719</v>
      </c>
      <c s="6" r="E17" t="n">
        <v>-6850578</v>
      </c>
      <c s="7" r="F17" t="n">
        <v>-27231414</v>
      </c>
    </row>
    <row spans="1:6" r="18">
      <c s="4" r="A18" t="s">
        <v>528</v>
      </c>
      <c s="6" r="B18" t="n">
        <v>1574182</v>
      </c>
      <c s="6" r="C18" t="n">
        <v>3900859</v>
      </c>
      <c s="6" r="D18" t="n">
        <v>3692032</v>
      </c>
      <c s="6" r="E18" t="n">
        <v>24474906</v>
      </c>
    </row>
    <row spans="1:6" r="19">
      <c s="4" r="A19" t="s">
        <v>34</v>
      </c>
      <c s="6" r="B19" t="n">
        <v>86043148</v>
      </c>
      <c s="6" r="C19" t="n">
        <v>86131395</v>
      </c>
      <c s="6" r="D19" t="n">
        <v>86043148</v>
      </c>
      <c s="6" r="E19" t="n">
        <v>86131395</v>
      </c>
      <c s="6" r="F19" t="n">
        <v>86043148</v>
      </c>
    </row>
    <row spans="1:6" r="20">
      <c s="4" r="A20" t="s">
        <v>33</v>
      </c>
      <c s="6" r="B20" t="n">
        <v>23836496</v>
      </c>
      <c s="6" r="C20" t="n">
        <v>32905579</v>
      </c>
      <c s="6" r="D20" t="n">
        <v>23836496</v>
      </c>
      <c s="6" r="E20" t="n">
        <v>32905579</v>
      </c>
      <c s="6" r="F20" t="n">
        <v>30637829</v>
      </c>
    </row>
    <row spans="1:6" r="21">
      <c s="4" r="A21" t="s">
        <v>529</v>
      </c>
      <c s="6" r="B21" t="n">
        <v>398636709</v>
      </c>
      <c s="6" r="C21" t="n">
        <v>493954488</v>
      </c>
      <c s="6" r="D21" t="n">
        <v>398636709</v>
      </c>
      <c s="6" r="E21" t="n">
        <v>493954488</v>
      </c>
      <c s="7" r="F21" t="n">
        <v>450985570</v>
      </c>
    </row>
    <row spans="1:6" r="22">
      <c s="4" r="A22" t="s">
        <v>530</v>
      </c>
    </row>
    <row spans="1:6" r="23">
      <c s="3" r="A23" t="s">
        <v>520</v>
      </c>
    </row>
    <row spans="1:6" r="24">
      <c s="4" r="A24" t="s">
        <v>522</v>
      </c>
      <c s="6" r="B24" t="n">
        <v>8230625</v>
      </c>
      <c s="6" r="C24" t="n">
        <v>17221443</v>
      </c>
      <c s="6" r="D24" t="n">
        <v>17946458</v>
      </c>
      <c s="6" r="E24" t="n">
        <v>59405209</v>
      </c>
    </row>
    <row spans="1:6" r="25">
      <c s="4" r="A25" t="s">
        <v>426</v>
      </c>
      <c s="6" r="B25" t="n">
        <v>464850</v>
      </c>
      <c s="6" r="C25" t="n">
        <v>1300158</v>
      </c>
      <c s="6" r="D25" t="n">
        <v>2381446</v>
      </c>
      <c s="6" r="E25" t="n">
        <v>3736497</v>
      </c>
    </row>
    <row spans="1:6" r="26">
      <c s="4" r="A26" t="s">
        <v>523</v>
      </c>
      <c s="6" r="B26" t="n">
        <v>9042242</v>
      </c>
      <c s="6" r="C26" t="n">
        <v>14982203</v>
      </c>
      <c s="6" r="D26" t="n">
        <v>22010295</v>
      </c>
      <c s="6" r="E26" t="n">
        <v>48349736</v>
      </c>
    </row>
    <row spans="1:6" r="27">
      <c s="4" r="A27" t="s">
        <v>75</v>
      </c>
      <c s="6" r="B27" t="n">
        <v>786008</v>
      </c>
      <c s="6" r="C27" t="n">
        <v>1334542</v>
      </c>
      <c s="6" r="D27" t="n">
        <v>3353243</v>
      </c>
      <c s="6" r="E27" t="n">
        <v>4806351</v>
      </c>
    </row>
    <row spans="1:6" r="28">
      <c s="4" r="A28" t="s">
        <v>524</v>
      </c>
      <c s="6" r="B28" t="n">
        <v>-1132775</v>
      </c>
      <c s="6" r="C28" t="n">
        <v>2204856</v>
      </c>
      <c s="6" r="D28" t="n">
        <v>-5035634</v>
      </c>
      <c s="6" r="E28" t="n">
        <v>9985619</v>
      </c>
    </row>
    <row spans="1:6" r="29">
      <c s="4" r="A29" t="s">
        <v>525</v>
      </c>
      <c s="6" r="B29" t="n">
        <v>237211</v>
      </c>
      <c s="6" r="D29" t="n">
        <v>179639</v>
      </c>
    </row>
    <row spans="1:6" r="30">
      <c s="4" r="A30" t="s">
        <v>526</v>
      </c>
      <c s="6" r="C30" t="n">
        <v>1424</v>
      </c>
      <c s="6" r="E30" t="n">
        <v>1180881</v>
      </c>
    </row>
    <row spans="1:6" r="31">
      <c s="4" r="A31" t="s">
        <v>83</v>
      </c>
      <c s="6" r="B31" t="n">
        <v>718706</v>
      </c>
      <c s="6" r="C31" t="n">
        <v>874936</v>
      </c>
      <c s="6" r="D31" t="n">
        <v>2272913</v>
      </c>
      <c s="6" r="E31" t="n">
        <v>2217494</v>
      </c>
    </row>
    <row spans="1:6" r="32">
      <c s="4" r="A32" t="s">
        <v>82</v>
      </c>
      <c s="6" r="C32" t="n">
        <v>0</v>
      </c>
      <c s="6" r="E32" t="n">
        <v>0</v>
      </c>
    </row>
    <row spans="1:6" r="33">
      <c s="4" r="A33" t="s">
        <v>77</v>
      </c>
      <c s="6" r="B33" t="n">
        <v>5297694</v>
      </c>
      <c s="6" r="C33" t="n">
        <v>6122697</v>
      </c>
      <c s="6" r="D33" t="n">
        <v>16243626</v>
      </c>
      <c s="6" r="E33" t="n">
        <v>18520703</v>
      </c>
    </row>
    <row spans="1:6" r="34">
      <c s="4" r="A34" t="s">
        <v>78</v>
      </c>
      <c s="6" r="C34" t="n">
        <v>0</v>
      </c>
      <c s="6" r="D34" t="n">
        <v>347547</v>
      </c>
      <c s="6" r="E34" t="n">
        <v>2565800</v>
      </c>
    </row>
    <row spans="1:6" r="35">
      <c s="4" r="A35" t="s">
        <v>527</v>
      </c>
      <c s="6" r="B35" t="n">
        <v>0</v>
      </c>
      <c s="6" r="C35" t="n">
        <v>-210495</v>
      </c>
      <c s="6" r="D35" t="n">
        <v>0</v>
      </c>
      <c s="6" r="E35" t="n">
        <v>-184523</v>
      </c>
    </row>
    <row spans="1:6" r="36">
      <c s="4" r="A36" t="s">
        <v>88</v>
      </c>
      <c s="6" r="B36" t="n">
        <v>-7386386</v>
      </c>
      <c s="6" r="C36" t="n">
        <v>-4583706</v>
      </c>
      <c s="6" r="D36" t="n">
        <v>-24079359</v>
      </c>
      <c s="6" r="E36" t="n">
        <v>-14314736</v>
      </c>
    </row>
    <row spans="1:6" r="37">
      <c s="4" r="A37" t="s">
        <v>528</v>
      </c>
      <c s="6" r="B37" t="n">
        <v>1069381</v>
      </c>
      <c s="6" r="C37" t="n">
        <v>1301219</v>
      </c>
      <c s="6" r="D37" t="n">
        <v>1492476</v>
      </c>
      <c s="6" r="E37" t="n">
        <v>11771273</v>
      </c>
    </row>
    <row spans="1:6" r="38">
      <c s="4" r="A38" t="s">
        <v>34</v>
      </c>
      <c s="6" r="B38" t="n">
        <v>0</v>
      </c>
      <c s="6" r="C38" t="n">
        <v>0</v>
      </c>
      <c s="6" r="D38" t="n">
        <v>0</v>
      </c>
      <c s="6" r="E38" t="n">
        <v>0</v>
      </c>
    </row>
    <row spans="1:6" r="39">
      <c s="4" r="A39" t="s">
        <v>33</v>
      </c>
      <c s="6" r="B39" t="n">
        <v>0</v>
      </c>
      <c s="6" r="C39" t="n">
        <v>0</v>
      </c>
      <c s="6" r="D39" t="n">
        <v>0</v>
      </c>
      <c s="6" r="E39" t="n">
        <v>0</v>
      </c>
    </row>
    <row spans="1:6" r="40">
      <c s="4" r="A40" t="s">
        <v>529</v>
      </c>
      <c s="6" r="B40" t="n">
        <v>103882141</v>
      </c>
      <c s="6" r="C40" t="n">
        <v>136285219</v>
      </c>
      <c s="6" r="D40" t="n">
        <v>103882141</v>
      </c>
      <c s="6" r="E40" t="n">
        <v>136285219</v>
      </c>
    </row>
    <row spans="1:6" r="41">
      <c s="4" r="A41" t="s">
        <v>531</v>
      </c>
    </row>
    <row spans="1:6" r="42">
      <c s="3" r="A42" t="s">
        <v>520</v>
      </c>
    </row>
    <row spans="1:6" r="43">
      <c s="4" r="A43" t="s">
        <v>522</v>
      </c>
      <c s="6" r="B43" t="n">
        <v>2247499</v>
      </c>
      <c s="6" r="C43" t="n">
        <v>17113530</v>
      </c>
      <c s="6" r="D43" t="n">
        <v>24765223</v>
      </c>
      <c s="6" r="E43" t="n">
        <v>68684437</v>
      </c>
    </row>
    <row spans="1:6" r="44">
      <c s="4" r="A44" t="s">
        <v>426</v>
      </c>
      <c s="6" r="B44" t="n">
        <v>35682563</v>
      </c>
      <c s="6" r="C44" t="n">
        <v>30953556</v>
      </c>
      <c s="6" r="D44" t="n">
        <v>74480265</v>
      </c>
      <c s="6" r="E44" t="n">
        <v>100883793</v>
      </c>
    </row>
    <row spans="1:6" r="45">
      <c s="4" r="A45" t="s">
        <v>523</v>
      </c>
      <c s="6" r="B45" t="n">
        <v>23914175</v>
      </c>
      <c s="6" r="C45" t="n">
        <v>43160496</v>
      </c>
      <c s="6" r="D45" t="n">
        <v>75313984</v>
      </c>
      <c s="6" r="E45" t="n">
        <v>137002027</v>
      </c>
    </row>
    <row spans="1:6" r="46">
      <c s="4" r="A46" t="s">
        <v>75</v>
      </c>
      <c s="6" r="B46" t="n">
        <v>1415522</v>
      </c>
      <c s="6" r="C46" t="n">
        <v>1615725</v>
      </c>
      <c s="6" r="D46" t="n">
        <v>4494542</v>
      </c>
      <c s="6" r="E46" t="n">
        <v>5390546</v>
      </c>
    </row>
    <row spans="1:6" r="47">
      <c s="4" r="A47" t="s">
        <v>524</v>
      </c>
      <c s="6" r="B47" t="n">
        <v>12600365</v>
      </c>
      <c s="6" r="C47" t="n">
        <v>3290865</v>
      </c>
      <c s="6" r="D47" t="n">
        <v>19436962</v>
      </c>
      <c s="6" r="E47" t="n">
        <v>27175657</v>
      </c>
    </row>
    <row spans="1:6" r="48">
      <c s="4" r="A48" t="s">
        <v>525</v>
      </c>
      <c s="6" r="B48" t="n">
        <v>2421</v>
      </c>
      <c s="6" r="D48" t="n">
        <v>-646899</v>
      </c>
    </row>
    <row spans="1:6" r="49">
      <c s="4" r="A49" t="s">
        <v>526</v>
      </c>
      <c s="6" r="C49" t="n">
        <v>101082</v>
      </c>
      <c s="6" r="E49" t="n">
        <v>372227</v>
      </c>
    </row>
    <row spans="1:6" r="50">
      <c s="4" r="A50" t="s">
        <v>83</v>
      </c>
      <c s="6" r="B50" t="n">
        <v>163506</v>
      </c>
      <c s="6" r="C50" t="n">
        <v>500960</v>
      </c>
      <c s="6" r="D50" t="n">
        <v>681365</v>
      </c>
      <c s="6" r="E50" t="n">
        <v>1853385</v>
      </c>
    </row>
    <row spans="1:6" r="51">
      <c s="4" r="A51" t="s">
        <v>82</v>
      </c>
      <c s="6" r="C51" t="n">
        <v>0</v>
      </c>
      <c s="6" r="E51" t="n">
        <v>0</v>
      </c>
    </row>
    <row spans="1:6" r="52">
      <c s="4" r="A52" t="s">
        <v>77</v>
      </c>
      <c s="6" r="B52" t="n">
        <v>10284307</v>
      </c>
      <c s="6" r="C52" t="n">
        <v>10271765</v>
      </c>
      <c s="6" r="D52" t="n">
        <v>31868016</v>
      </c>
      <c s="6" r="E52" t="n">
        <v>30401488</v>
      </c>
    </row>
    <row spans="1:6" r="53">
      <c s="4" r="A53" t="s">
        <v>78</v>
      </c>
      <c s="6" r="C53" t="n">
        <v>908456</v>
      </c>
      <c s="6" r="D53" t="n">
        <v>1523338</v>
      </c>
      <c s="6" r="E53" t="n">
        <v>908456</v>
      </c>
    </row>
    <row spans="1:6" r="54">
      <c s="4" r="A54" t="s">
        <v>527</v>
      </c>
      <c s="6" r="B54" t="n">
        <v>5929</v>
      </c>
      <c s="6" r="C54" t="n">
        <v>0</v>
      </c>
      <c s="6" r="D54" t="n">
        <v>2835</v>
      </c>
      <c s="6" r="E54" t="n">
        <v>0</v>
      </c>
    </row>
    <row spans="1:6" r="55">
      <c s="4" r="A55" t="s">
        <v>88</v>
      </c>
      <c s="6" r="B55" t="n">
        <v>2144202</v>
      </c>
      <c s="6" r="C55" t="n">
        <v>-8491398</v>
      </c>
      <c s="6" r="D55" t="n">
        <v>-13991693</v>
      </c>
      <c s="6" r="E55" t="n">
        <v>-6359899</v>
      </c>
    </row>
    <row spans="1:6" r="56">
      <c s="4" r="A56" t="s">
        <v>528</v>
      </c>
      <c s="6" r="B56" t="n">
        <v>492095</v>
      </c>
      <c s="6" r="C56" t="n">
        <v>2010275</v>
      </c>
      <c s="6" r="D56" t="n">
        <v>1667466</v>
      </c>
      <c s="6" r="E56" t="n">
        <v>10149859</v>
      </c>
    </row>
    <row spans="1:6" r="57">
      <c s="4" r="A57" t="s">
        <v>34</v>
      </c>
      <c s="6" r="B57" t="n">
        <v>86043148</v>
      </c>
      <c s="6" r="C57" t="n">
        <v>86131395</v>
      </c>
      <c s="6" r="D57" t="n">
        <v>86043148</v>
      </c>
      <c s="6" r="E57" t="n">
        <v>86131395</v>
      </c>
    </row>
    <row spans="1:6" r="58">
      <c s="4" r="A58" t="s">
        <v>33</v>
      </c>
      <c s="6" r="B58" t="n">
        <v>23836496</v>
      </c>
      <c s="6" r="C58" t="n">
        <v>32905579</v>
      </c>
      <c s="6" r="D58" t="n">
        <v>23836496</v>
      </c>
      <c s="6" r="E58" t="n">
        <v>32905579</v>
      </c>
    </row>
    <row spans="1:6" r="59">
      <c s="4" r="A59" t="s">
        <v>529</v>
      </c>
      <c s="6" r="B59" t="n">
        <v>237288970</v>
      </c>
      <c s="6" r="C59" t="n">
        <v>286576048</v>
      </c>
      <c s="6" r="D59" t="n">
        <v>237288970</v>
      </c>
      <c s="6" r="E59" t="n">
        <v>286576048</v>
      </c>
    </row>
    <row spans="1:6" r="60">
      <c s="4" r="A60" t="s">
        <v>532</v>
      </c>
    </row>
    <row spans="1:6" r="61">
      <c s="3" r="A61" t="s">
        <v>520</v>
      </c>
    </row>
    <row spans="1:6" r="62">
      <c s="4" r="A62" t="s">
        <v>522</v>
      </c>
      <c s="6" r="B62" t="n">
        <v>931407</v>
      </c>
      <c s="6" r="C62" t="n">
        <v>710978</v>
      </c>
      <c s="6" r="D62" t="n">
        <v>3087214</v>
      </c>
      <c s="6" r="E62" t="n">
        <v>14084823</v>
      </c>
    </row>
    <row spans="1:6" r="63">
      <c s="4" r="A63" t="s">
        <v>426</v>
      </c>
      <c s="6" r="B63" t="n">
        <v>6604880</v>
      </c>
      <c s="6" r="C63" t="n">
        <v>9788692</v>
      </c>
      <c s="6" r="D63" t="n">
        <v>20292900</v>
      </c>
      <c s="6" r="E63" t="n">
        <v>31373247</v>
      </c>
    </row>
    <row spans="1:6" r="64">
      <c s="4" r="A64" t="s">
        <v>523</v>
      </c>
      <c s="6" r="B64" t="n">
        <v>6233149</v>
      </c>
      <c s="6" r="C64" t="n">
        <v>8437663</v>
      </c>
      <c s="6" r="D64" t="n">
        <v>19689222</v>
      </c>
      <c s="6" r="E64" t="n">
        <v>39172447</v>
      </c>
    </row>
    <row spans="1:6" r="65">
      <c s="4" r="A65" t="s">
        <v>75</v>
      </c>
      <c s="6" r="B65" t="n">
        <v>222707</v>
      </c>
      <c s="6" r="C65" t="n">
        <v>455535</v>
      </c>
      <c s="6" r="D65" t="n">
        <v>1563293</v>
      </c>
      <c s="6" r="E65" t="n">
        <v>1982581</v>
      </c>
    </row>
    <row spans="1:6" r="66">
      <c s="4" r="A66" t="s">
        <v>524</v>
      </c>
      <c s="6" r="B66" t="n">
        <v>1080431</v>
      </c>
      <c s="6" r="C66" t="n">
        <v>1606472</v>
      </c>
      <c s="6" r="D66" t="n">
        <v>2127599</v>
      </c>
      <c s="6" r="E66" t="n">
        <v>4303042</v>
      </c>
    </row>
    <row spans="1:6" r="67">
      <c s="4" r="A67" t="s">
        <v>525</v>
      </c>
      <c s="6" r="B67" t="n">
        <v>-1500</v>
      </c>
      <c s="6" r="D67" t="n">
        <v>2521</v>
      </c>
    </row>
    <row spans="1:6" r="68">
      <c s="4" r="A68" t="s">
        <v>526</v>
      </c>
      <c s="6" r="C68" t="n">
        <v>-19784</v>
      </c>
      <c s="6" r="E68" t="n">
        <v>136353</v>
      </c>
    </row>
    <row spans="1:6" r="69">
      <c s="4" r="A69" t="s">
        <v>83</v>
      </c>
      <c s="6" r="B69" t="n">
        <v>16979</v>
      </c>
      <c s="6" r="C69" t="n">
        <v>1769</v>
      </c>
      <c s="6" r="D69" t="n">
        <v>28908</v>
      </c>
      <c s="6" r="E69" t="n">
        <v>50887</v>
      </c>
    </row>
    <row spans="1:6" r="70">
      <c s="4" r="A70" t="s">
        <v>82</v>
      </c>
      <c s="6" r="C70" t="n">
        <v>-290</v>
      </c>
      <c s="6" r="E70" t="n">
        <v>-98055</v>
      </c>
    </row>
    <row spans="1:6" r="71">
      <c s="4" r="A71" t="s">
        <v>77</v>
      </c>
      <c s="6" r="B71" t="n">
        <v>1011648</v>
      </c>
      <c s="6" r="C71" t="n">
        <v>1041058</v>
      </c>
      <c s="6" r="D71" t="n">
        <v>3067195</v>
      </c>
      <c s="6" r="E71" t="n">
        <v>3151619</v>
      </c>
    </row>
    <row spans="1:6" r="72">
      <c s="4" r="A72" t="s">
        <v>78</v>
      </c>
      <c s="6" r="C72" t="n">
        <v>0</v>
      </c>
      <c s="6" r="D72" t="n">
        <v>0</v>
      </c>
      <c s="6" r="E72" t="n">
        <v>1904981</v>
      </c>
    </row>
    <row spans="1:6" r="73">
      <c s="4" r="A73" t="s">
        <v>527</v>
      </c>
      <c s="6" r="B73" t="n">
        <v>3716</v>
      </c>
      <c s="6" r="C73" t="n">
        <v>0</v>
      </c>
      <c s="6" r="D73" t="n">
        <v>3716</v>
      </c>
      <c s="6" r="E73" t="n">
        <v>0</v>
      </c>
    </row>
    <row spans="1:6" r="74">
      <c s="4" r="A74" t="s">
        <v>88</v>
      </c>
      <c s="6" r="B74" t="n">
        <v>49588</v>
      </c>
      <c s="6" r="C74" t="n">
        <v>583719</v>
      </c>
      <c s="6" r="D74" t="n">
        <v>-974741</v>
      </c>
      <c s="6" r="E74" t="n">
        <v>-842743</v>
      </c>
    </row>
    <row spans="1:6" r="75">
      <c s="4" r="A75" t="s">
        <v>528</v>
      </c>
      <c s="6" r="B75" t="n">
        <v>0</v>
      </c>
      <c s="6" r="C75" t="n">
        <v>45624</v>
      </c>
      <c s="6" r="D75" t="n">
        <v>106252</v>
      </c>
      <c s="6" r="E75" t="n">
        <v>171202</v>
      </c>
    </row>
    <row spans="1:6" r="76">
      <c s="4" r="A76" t="s">
        <v>34</v>
      </c>
      <c s="6" r="B76" t="n">
        <v>0</v>
      </c>
      <c s="6" r="C76" t="n">
        <v>0</v>
      </c>
      <c s="6" r="D76" t="n">
        <v>0</v>
      </c>
      <c s="6" r="E76" t="n">
        <v>0</v>
      </c>
    </row>
    <row spans="1:6" r="77">
      <c s="4" r="A77" t="s">
        <v>33</v>
      </c>
      <c s="6" r="B77" t="n">
        <v>0</v>
      </c>
      <c s="6" r="C77" t="n">
        <v>0</v>
      </c>
      <c s="6" r="D77" t="n">
        <v>0</v>
      </c>
      <c s="6" r="E77" t="n">
        <v>0</v>
      </c>
    </row>
    <row spans="1:6" r="78">
      <c s="4" r="A78" t="s">
        <v>529</v>
      </c>
      <c s="6" r="B78" t="n">
        <v>24568736</v>
      </c>
      <c s="6" r="C78" t="n">
        <v>35008151</v>
      </c>
      <c s="6" r="D78" t="n">
        <v>24568736</v>
      </c>
      <c s="6" r="E78" t="n">
        <v>35008151</v>
      </c>
    </row>
    <row spans="1:6" r="79">
      <c s="4" r="A79" t="s">
        <v>533</v>
      </c>
    </row>
    <row spans="1:6" r="80">
      <c s="3" r="A80" t="s">
        <v>520</v>
      </c>
    </row>
    <row spans="1:6" r="81">
      <c s="4" r="A81" t="s">
        <v>522</v>
      </c>
      <c s="6" r="B81" t="n">
        <v>8599555</v>
      </c>
      <c s="6" r="C81" t="n">
        <v>9105171</v>
      </c>
      <c s="6" r="D81" t="n">
        <v>23253092</v>
      </c>
      <c s="6" r="E81" t="n">
        <v>27022723</v>
      </c>
    </row>
    <row spans="1:6" r="82">
      <c s="4" r="A82" t="s">
        <v>426</v>
      </c>
      <c s="6" r="B82" t="n">
        <v>4840</v>
      </c>
      <c s="6" r="C82" t="n">
        <v>2965</v>
      </c>
      <c s="6" r="D82" t="n">
        <v>5412</v>
      </c>
      <c s="6" r="E82" t="n">
        <v>941552</v>
      </c>
    </row>
    <row spans="1:6" r="83">
      <c s="4" r="A83" t="s">
        <v>523</v>
      </c>
      <c s="6" r="B83" t="n">
        <v>3544410</v>
      </c>
      <c s="6" r="C83" t="n">
        <v>3779866</v>
      </c>
      <c s="6" r="D83" t="n">
        <v>9993073</v>
      </c>
      <c s="6" r="E83" t="n">
        <v>11699380</v>
      </c>
    </row>
    <row spans="1:6" r="84">
      <c s="4" r="A84" t="s">
        <v>75</v>
      </c>
      <c s="6" r="B84" t="n">
        <v>577572</v>
      </c>
      <c s="6" r="C84" t="n">
        <v>786116</v>
      </c>
      <c s="6" r="D84" t="n">
        <v>1641524</v>
      </c>
      <c s="6" r="E84" t="n">
        <v>1863021</v>
      </c>
    </row>
    <row spans="1:6" r="85">
      <c s="4" r="A85" t="s">
        <v>524</v>
      </c>
      <c s="6" r="B85" t="n">
        <v>4482413</v>
      </c>
      <c s="6" r="C85" t="n">
        <v>4542154</v>
      </c>
      <c s="6" r="D85" t="n">
        <v>11623907</v>
      </c>
      <c s="6" r="E85" t="n">
        <v>14401874</v>
      </c>
    </row>
    <row spans="1:6" r="86">
      <c s="4" r="A86" t="s">
        <v>525</v>
      </c>
      <c s="6" r="B86" t="n">
        <v>4761</v>
      </c>
      <c s="6" r="D86" t="n">
        <v>12944</v>
      </c>
    </row>
    <row spans="1:6" r="87">
      <c s="4" r="A87" t="s">
        <v>526</v>
      </c>
      <c s="6" r="C87" t="n">
        <v>59307</v>
      </c>
      <c s="6" r="E87" t="n">
        <v>545053</v>
      </c>
    </row>
    <row spans="1:6" r="88">
      <c s="4" r="A88" t="s">
        <v>83</v>
      </c>
      <c s="6" r="B88" t="n">
        <v>33558</v>
      </c>
      <c s="6" r="C88" t="n">
        <v>-1210</v>
      </c>
      <c s="6" r="D88" t="n">
        <v>58768</v>
      </c>
      <c s="6" r="E88" t="n">
        <v>61019</v>
      </c>
    </row>
    <row spans="1:6" r="89">
      <c s="4" r="A89" t="s">
        <v>82</v>
      </c>
      <c s="6" r="C89" t="n">
        <v>9</v>
      </c>
      <c s="6" r="E89" t="n">
        <v>-468</v>
      </c>
    </row>
    <row spans="1:6" r="90">
      <c s="4" r="A90" t="s">
        <v>77</v>
      </c>
      <c s="6" r="B90" t="n">
        <v>554781</v>
      </c>
      <c s="6" r="C90" t="n">
        <v>523912</v>
      </c>
      <c s="6" r="D90" t="n">
        <v>1636976</v>
      </c>
      <c s="6" r="E90" t="n">
        <v>1622454</v>
      </c>
    </row>
    <row spans="1:6" r="91">
      <c s="4" r="A91" t="s">
        <v>78</v>
      </c>
      <c s="6" r="C91" t="n">
        <v>0</v>
      </c>
      <c s="6" r="D91" t="n">
        <v>0</v>
      </c>
      <c s="6" r="E91" t="n">
        <v>0</v>
      </c>
    </row>
    <row spans="1:6" r="92">
      <c s="4" r="A92" t="s">
        <v>527</v>
      </c>
      <c s="6" r="B92" t="n">
        <v>1046316</v>
      </c>
      <c s="6" r="C92" t="n">
        <v>-4040148</v>
      </c>
      <c s="6" r="D92" t="n">
        <v>2733145</v>
      </c>
      <c s="6" r="E92" t="n">
        <v>-2492984</v>
      </c>
    </row>
    <row spans="1:6" r="93">
      <c s="4" r="A93" t="s">
        <v>88</v>
      </c>
      <c s="6" r="B93" t="n">
        <v>2842997</v>
      </c>
      <c s="6" r="C93" t="n">
        <v>8000284</v>
      </c>
      <c s="6" r="D93" t="n">
        <v>7182074</v>
      </c>
      <c s="6" r="E93" t="n">
        <v>14666800</v>
      </c>
    </row>
    <row spans="1:6" r="94">
      <c s="4" r="A94" t="s">
        <v>528</v>
      </c>
      <c s="6" r="B94" t="n">
        <v>12706</v>
      </c>
      <c s="6" r="C94" t="n">
        <v>543741</v>
      </c>
      <c s="6" r="D94" t="n">
        <v>425838</v>
      </c>
      <c s="6" r="E94" t="n">
        <v>2382572</v>
      </c>
    </row>
    <row spans="1:6" r="95">
      <c s="4" r="A95" t="s">
        <v>34</v>
      </c>
      <c s="6" r="B95" t="n">
        <v>0</v>
      </c>
      <c s="6" r="C95" t="n">
        <v>0</v>
      </c>
      <c s="6" r="D95" t="n">
        <v>0</v>
      </c>
      <c s="6" r="E95" t="n">
        <v>0</v>
      </c>
    </row>
    <row spans="1:6" r="96">
      <c s="4" r="A96" t="s">
        <v>33</v>
      </c>
      <c s="6" r="B96" t="n">
        <v>0</v>
      </c>
      <c s="6" r="C96" t="n">
        <v>0</v>
      </c>
      <c s="6" r="D96" t="n">
        <v>0</v>
      </c>
      <c s="6" r="E96" t="n">
        <v>0</v>
      </c>
    </row>
    <row spans="1:6" r="97">
      <c s="4" r="A97" t="s">
        <v>529</v>
      </c>
      <c s="7" r="B97" t="n">
        <v>32896862</v>
      </c>
      <c s="7" r="C97" t="n">
        <v>36085070</v>
      </c>
      <c s="7" r="D97" t="n">
        <v>32896862</v>
      </c>
      <c s="7" r="E97" t="n">
        <v>360850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60"/>
  </cols>
  <sheetData>
    <row spans="1:2" r="1">
      <c s="1" r="A1" t="s">
        <v>534</v>
      </c>
      <c s="2" r="B1" t="s">
        <v>535</v>
      </c>
    </row>
    <row spans="1:2" r="2">
      <c s="3" r="A2" t="s">
        <v>536</v>
      </c>
    </row>
    <row spans="1:2" r="3">
      <c s="4" r="A3" t="s">
        <v>537</v>
      </c>
      <c s="9" r="B3" t="n">
        <v>103.2</v>
      </c>
    </row>
    <row spans="1:2" r="4">
      <c s="4" r="A4" t="s">
        <v>538</v>
      </c>
      <c s="9" r="B4" t="n">
        <v>0.3</v>
      </c>
    </row>
    <row spans="1:2" r="5">
      <c s="4" r="A5" t="s">
        <v>539</v>
      </c>
      <c s="6" r="B5" t="n">
        <v>1</v>
      </c>
    </row>
    <row spans="1:2" r="6">
      <c s="4" r="A6" t="s">
        <v>540</v>
      </c>
      <c s="9" r="B6" t="n">
        <v>1.2</v>
      </c>
    </row>
    <row spans="1:2" r="7">
      <c s="4" r="A7" t="s">
        <v>541</v>
      </c>
      <c s="6" r="B7" t="n">
        <v>2</v>
      </c>
    </row>
    <row spans="1:2" r="8">
      <c s="4" r="A8" t="s">
        <v>542</v>
      </c>
      <c s="9" r="B8" t="n">
        <v>53.1</v>
      </c>
    </row>
    <row spans="1:2" r="9">
      <c s="4" r="A9" t="s">
        <v>543</v>
      </c>
    </row>
    <row spans="1:2" r="10">
      <c s="3" r="A10" t="s">
        <v>536</v>
      </c>
    </row>
    <row spans="1:2" r="11">
      <c s="4" r="A11" t="s">
        <v>270</v>
      </c>
      <c s="6" r="B11" t="n">
        <v>1162500</v>
      </c>
    </row>
    <row spans="1:2" r="12">
      <c s="4" r="A12" t="s">
        <v>544</v>
      </c>
      <c s="7" r="B12" t="n">
        <v>15</v>
      </c>
    </row>
    <row spans="1:2" r="13">
      <c s="4" r="A13" t="s">
        <v>545</v>
      </c>
    </row>
    <row spans="1:2" r="14">
      <c s="3" r="A14" t="s">
        <v>536</v>
      </c>
    </row>
    <row spans="1:2" r="15">
      <c s="4" r="A15" t="s">
        <v>270</v>
      </c>
      <c s="6" r="B15" t="n">
        <v>7750000</v>
      </c>
    </row>
    <row spans="1:2" r="16">
      <c s="4" r="A16" t="s">
        <v>544</v>
      </c>
      <c s="7" r="B16" t="n">
        <v>15</v>
      </c>
    </row>
    <row spans="1:2" r="17">
      <c s="4" r="A17" t="s">
        <v>546</v>
      </c>
      <c s="6" r="B17" t="n">
        <v>7500000</v>
      </c>
    </row>
    <row spans="1:2" r="18">
      <c s="4" r="A18" t="s">
        <v>547</v>
      </c>
    </row>
    <row spans="1:2" r="19">
      <c s="3" r="A19" t="s">
        <v>536</v>
      </c>
    </row>
    <row spans="1:2" r="20">
      <c s="4" r="A20" t="s">
        <v>548</v>
      </c>
      <c s="6" r="B20" t="n">
        <v>265000</v>
      </c>
    </row>
    <row spans="1:2" r="21">
      <c s="4" r="A21" t="s">
        <v>549</v>
      </c>
    </row>
    <row spans="1:2" r="22">
      <c s="3" r="A22" t="s">
        <v>536</v>
      </c>
    </row>
    <row spans="1:2" r="23">
      <c s="4" r="A23" t="s">
        <v>550</v>
      </c>
      <c s="6" r="B23" t="n">
        <v>3</v>
      </c>
    </row>
    <row spans="1:2" r="24">
      <c s="4" r="A24" t="s">
        <v>551</v>
      </c>
    </row>
    <row spans="1:2" r="25">
      <c s="3" r="A25" t="s">
        <v>536</v>
      </c>
    </row>
    <row spans="1:2" r="26">
      <c s="4" r="A26" t="s">
        <v>550</v>
      </c>
      <c s="6" r="B26" t="n">
        <v>4</v>
      </c>
    </row>
    <row spans="1:2" r="27">
      <c s="4" r="A27" t="s">
        <v>552</v>
      </c>
    </row>
    <row spans="1:2" r="28">
      <c s="3" r="A28" t="s">
        <v>536</v>
      </c>
    </row>
    <row spans="1:2" r="29">
      <c s="4" r="A29" t="s">
        <v>270</v>
      </c>
      <c s="6" r="B29" t="n">
        <v>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1</v>
      </c>
      <c s="2" r="B1" t="s">
        <v>1</v>
      </c>
    </row>
    <row spans="1:3" r="2">
      <c s="2" r="B2" t="s">
        <v>2</v>
      </c>
      <c s="2" r="C2" t="s">
        <v>63</v>
      </c>
    </row>
    <row spans="1:3" r="3">
      <c s="3" r="A3" t="s">
        <v>112</v>
      </c>
    </row>
    <row spans="1:3" r="4">
      <c s="4" r="A4" t="s">
        <v>88</v>
      </c>
      <c s="7" r="B4" t="n">
        <v>-31863719</v>
      </c>
      <c s="7" r="C4" t="n">
        <v>-6850578</v>
      </c>
    </row>
    <row spans="1:3" r="5">
      <c s="3" r="A5" t="s">
        <v>113</v>
      </c>
    </row>
    <row spans="1:3" r="6">
      <c s="4" r="A6" t="s">
        <v>105</v>
      </c>
      <c s="6" r="B6" t="n">
        <v>-18683</v>
      </c>
      <c s="6" r="C6" t="n">
        <v>0</v>
      </c>
    </row>
    <row spans="1:3" r="7">
      <c s="4" r="A7" t="s">
        <v>77</v>
      </c>
      <c s="6" r="B7" t="n">
        <v>52815813</v>
      </c>
      <c s="6" r="C7" t="n">
        <v>53696264</v>
      </c>
    </row>
    <row spans="1:3" r="8">
      <c s="4" r="A8" t="s">
        <v>114</v>
      </c>
      <c s="6" r="B8" t="n">
        <v>1386856</v>
      </c>
      <c s="6" r="C8" t="n">
        <v>1527148</v>
      </c>
    </row>
    <row spans="1:3" r="9">
      <c s="4" r="A9" t="s">
        <v>115</v>
      </c>
      <c s="6" r="B9" t="n">
        <v>299104</v>
      </c>
      <c s="6" r="C9" t="n">
        <v>299104</v>
      </c>
    </row>
    <row spans="1:3" r="10">
      <c s="4" r="A10" t="s">
        <v>116</v>
      </c>
      <c s="6" r="B10" t="n">
        <v>1779870</v>
      </c>
      <c s="6" r="C10" t="n">
        <v>925284</v>
      </c>
    </row>
    <row spans="1:3" r="11">
      <c s="4" r="A11" t="s">
        <v>117</v>
      </c>
      <c s="6" r="B11" t="n">
        <v>-472908</v>
      </c>
      <c s="6" r="C11" t="n">
        <v>1132324</v>
      </c>
    </row>
    <row spans="1:3" r="12">
      <c s="4" r="A12" t="s">
        <v>78</v>
      </c>
      <c s="6" r="B12" t="n">
        <v>1870885</v>
      </c>
      <c s="6" r="C12" t="n">
        <v>5379237</v>
      </c>
    </row>
    <row spans="1:3" r="13">
      <c s="4" r="A13" t="s">
        <v>44</v>
      </c>
      <c s="6" r="B13" t="n">
        <v>-18906</v>
      </c>
      <c s="6" r="C13" t="n">
        <v>-6026372</v>
      </c>
    </row>
    <row spans="1:3" r="14">
      <c s="3" r="A14" t="s">
        <v>118</v>
      </c>
    </row>
    <row spans="1:3" r="15">
      <c s="4" r="A15" t="s">
        <v>26</v>
      </c>
      <c s="6" r="B15" t="n">
        <v>-1622812</v>
      </c>
      <c s="6" r="C15" t="n">
        <v>5732098</v>
      </c>
    </row>
    <row spans="1:3" r="16">
      <c s="4" r="A16" t="s">
        <v>27</v>
      </c>
      <c s="6" r="B16" t="n">
        <v>-197538</v>
      </c>
      <c s="6" r="C16" t="n">
        <v>16910443</v>
      </c>
    </row>
    <row spans="1:3" r="17">
      <c s="4" r="A17" t="s">
        <v>28</v>
      </c>
      <c s="6" r="B17" t="n">
        <v>-687921</v>
      </c>
      <c s="6" r="C17" t="n">
        <v>-2104342</v>
      </c>
    </row>
    <row spans="1:3" r="18">
      <c s="4" r="A18" t="s">
        <v>119</v>
      </c>
      <c s="6" r="B18" t="n">
        <v>-53517</v>
      </c>
      <c s="6" r="C18" t="n">
        <v>6541650</v>
      </c>
    </row>
    <row spans="1:3" r="19">
      <c s="4" r="A19" t="s">
        <v>38</v>
      </c>
      <c s="6" r="B19" t="n">
        <v>-374921</v>
      </c>
      <c s="6" r="C19" t="n">
        <v>-20471581</v>
      </c>
    </row>
    <row spans="1:3" r="20">
      <c s="4" r="A20" t="s">
        <v>39</v>
      </c>
      <c s="6" r="B20" t="n">
        <v>1279925</v>
      </c>
      <c s="6" r="C20" t="n">
        <v>-164581</v>
      </c>
    </row>
    <row spans="1:3" r="21">
      <c s="4" r="A21" t="s">
        <v>120</v>
      </c>
      <c s="6" r="B21" t="n">
        <v>1492897</v>
      </c>
      <c s="6" r="C21" t="n">
        <v>-2798543</v>
      </c>
    </row>
    <row spans="1:3" r="22">
      <c s="4" r="A22" t="s">
        <v>41</v>
      </c>
      <c s="6" r="B22" t="n">
        <v>-4052</v>
      </c>
      <c s="6" r="C22" t="n">
        <v>27966</v>
      </c>
    </row>
    <row spans="1:3" r="23">
      <c s="4" r="A23" t="s">
        <v>121</v>
      </c>
      <c s="6" r="B23" t="n">
        <v>25610373</v>
      </c>
      <c s="6" r="C23" t="n">
        <v>53755521</v>
      </c>
    </row>
    <row spans="1:3" r="24">
      <c s="3" r="A24" t="s">
        <v>122</v>
      </c>
    </row>
    <row spans="1:3" r="25">
      <c s="4" r="A25" t="s">
        <v>123</v>
      </c>
      <c s="6" r="B25" t="n">
        <v>-3692032</v>
      </c>
      <c s="6" r="C25" t="n">
        <v>-24474906</v>
      </c>
    </row>
    <row spans="1:3" r="26">
      <c s="4" r="A26" t="s">
        <v>124</v>
      </c>
      <c s="6" r="B26" t="n">
        <v>3399705</v>
      </c>
      <c s="6" r="C26" t="n">
        <v>1140724</v>
      </c>
    </row>
    <row spans="1:3" r="27">
      <c s="4" r="A27" t="s">
        <v>125</v>
      </c>
      <c s="6" r="B27" t="n">
        <v>-292327</v>
      </c>
      <c s="6" r="C27" t="n">
        <v>-23334182</v>
      </c>
    </row>
    <row spans="1:3" r="28">
      <c s="3" r="A28" t="s">
        <v>126</v>
      </c>
    </row>
    <row spans="1:3" r="29">
      <c s="4" r="A29" t="s">
        <v>127</v>
      </c>
      <c s="6" r="B29" t="n">
        <v>22650000</v>
      </c>
      <c s="6" r="C29" t="n">
        <v>10000000</v>
      </c>
    </row>
    <row spans="1:3" r="30">
      <c s="4" r="A30" t="s">
        <v>128</v>
      </c>
      <c s="6" r="B30" t="n">
        <v>-48407804</v>
      </c>
      <c s="6" r="C30" t="n">
        <v>-49905675</v>
      </c>
    </row>
    <row spans="1:3" r="31">
      <c s="4" r="A31" t="s">
        <v>104</v>
      </c>
      <c s="6" r="B31" t="n">
        <v>0</v>
      </c>
      <c s="6" r="C31" t="n">
        <v>-711</v>
      </c>
    </row>
    <row spans="1:3" r="32">
      <c s="4" r="A32" t="s">
        <v>129</v>
      </c>
      <c s="6" r="B32" t="n">
        <v>-25757804</v>
      </c>
      <c s="6" r="C32" t="n">
        <v>-39906386</v>
      </c>
    </row>
    <row spans="1:3" r="33">
      <c s="4" r="A33" t="s">
        <v>130</v>
      </c>
      <c s="6" r="B33" t="n">
        <v>186967</v>
      </c>
      <c s="6" r="C33" t="n">
        <v>-174195</v>
      </c>
    </row>
    <row spans="1:3" r="34">
      <c s="4" r="A34" t="s">
        <v>131</v>
      </c>
      <c s="6" r="B34" t="n">
        <v>-252791</v>
      </c>
      <c s="6" r="C34" t="n">
        <v>-9659242</v>
      </c>
    </row>
    <row spans="1:3" r="35">
      <c s="4" r="A35" t="s">
        <v>132</v>
      </c>
      <c s="6" r="B35" t="n">
        <v>3074072</v>
      </c>
      <c s="6" r="C35" t="n">
        <v>15674492</v>
      </c>
    </row>
    <row spans="1:3" r="36">
      <c s="4" r="A36" t="s">
        <v>133</v>
      </c>
      <c s="6" r="B36" t="n">
        <v>2821281</v>
      </c>
      <c s="6" r="C36" t="n">
        <v>6015250</v>
      </c>
    </row>
    <row spans="1:3" r="37">
      <c s="3" r="A37" t="s">
        <v>134</v>
      </c>
    </row>
    <row spans="1:3" r="38">
      <c s="4" r="A38" t="s">
        <v>135</v>
      </c>
      <c s="6" r="B38" t="n">
        <v>2832660</v>
      </c>
      <c s="6" r="C38" t="n">
        <v>4069792</v>
      </c>
    </row>
    <row spans="1:3" r="39">
      <c s="4" r="A39" t="s">
        <v>136</v>
      </c>
      <c s="6" r="B39" t="n">
        <v>2755562</v>
      </c>
      <c s="6" r="C39" t="n">
        <v>3114206</v>
      </c>
    </row>
    <row spans="1:3" r="40">
      <c s="3" r="A40" t="s">
        <v>137</v>
      </c>
    </row>
    <row spans="1:3" r="41">
      <c s="4" r="A41" t="s">
        <v>138</v>
      </c>
      <c s="7" r="B41" t="n">
        <v>1832892</v>
      </c>
      <c s="7" r="C41" t="n">
        <v>6899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DIATED STATEMEN</vt:lpstr>
      <vt:lpstr>CONDENSED CONSOLIDATED STATEMEN</vt:lpstr>
      <vt:lpstr>CONDENSED CONSOLIDATED STATEME6</vt:lpstr>
      <vt:lpstr>Organization and Basis of Prese</vt:lpstr>
      <vt:lpstr>Summary of Significant Accounti</vt:lpstr>
      <vt:lpstr>Inventory</vt:lpstr>
      <vt:lpstr>Property, Plant and Equipment</vt:lpstr>
      <vt:lpstr>Goodwill and Intangible Assets</vt:lpstr>
      <vt:lpstr>Accrued Expenses and Other Curr</vt:lpstr>
      <vt:lpstr>Debt</vt:lpstr>
      <vt:lpstr>Income Taxes</vt:lpstr>
      <vt:lpstr>Earnings Per Unit</vt:lpstr>
      <vt:lpstr>Equity Based Compensation</vt:lpstr>
      <vt:lpstr>Related Party Transactions</vt:lpstr>
      <vt:lpstr>Commitments and Contingencies</vt:lpstr>
      <vt:lpstr>Operating Segments</vt:lpstr>
      <vt:lpstr>Subsequent Events</vt:lpstr>
      <vt:lpstr>Summary of Significant Accoun21</vt:lpstr>
      <vt:lpstr>Summary of Significant Accoun22</vt:lpstr>
      <vt:lpstr>Inventory (Tables)</vt:lpstr>
      <vt:lpstr>Property, Plant and Equipment (</vt:lpstr>
      <vt:lpstr>Goodwill and Intangible Assets </vt:lpstr>
      <vt:lpstr>Accrued Expenses and Other Cu26</vt:lpstr>
      <vt:lpstr>Income Taxes (Tables)</vt:lpstr>
      <vt:lpstr>Earnings Per Unit (Tables)</vt:lpstr>
      <vt:lpstr>Related Party Transactions (Tab</vt:lpstr>
      <vt:lpstr>Commitments and Contingencies (</vt:lpstr>
      <vt:lpstr>Operating Segments (Tables)</vt:lpstr>
      <vt:lpstr>Organization and Basis of Pre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Inventory (Details)</vt:lpstr>
      <vt:lpstr>Property, Plant and Equipment42</vt:lpstr>
      <vt:lpstr>Goodwill and Intangible Asset43</vt:lpstr>
      <vt:lpstr>Goodwill and Intangible Asset44</vt:lpstr>
      <vt:lpstr>Goodwill and Intangible Asset45</vt:lpstr>
      <vt:lpstr>Accrued Expenses and Other Cu46</vt:lpstr>
      <vt:lpstr>Accrued Expenses and Other Cu47</vt:lpstr>
      <vt:lpstr>Debt (Details)</vt:lpstr>
      <vt:lpstr>Income Taxes (Details)</vt:lpstr>
      <vt:lpstr>Income Taxes - Narrative (Detai</vt:lpstr>
      <vt:lpstr>Earnings Per Unit (Details)</vt:lpstr>
      <vt:lpstr>Equity Based Compensation (Deta</vt:lpstr>
      <vt:lpstr>Related Party Transactions - Re</vt:lpstr>
      <vt:lpstr>Related Party Transactions - Co</vt:lpstr>
      <vt:lpstr>Commitments and Contingencies -</vt:lpstr>
      <vt:lpstr>Commitments and Contingencies56</vt:lpstr>
      <vt:lpstr>Operating 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8:19:41Z</dcterms:created>
  <dcterms:modified xmlns:dcterms="http://purl.org/dc/terms/" xmlns:xsi="http://www.w3.org/2001/XMLSchema-instance" xsi:type="dcterms:W3CDTF">2016-11-09T18:19:41Z</dcterms:modified>
  <dc:title xmlns:dc="http://purl.org/dc/elements/1.1/">Untitled</dc:title>
  <dc:description xmlns:dc="http://purl.org/dc/elements/1.1/"/>
  <dc:subject xmlns:dc="http://purl.org/dc/elements/1.1/"/>
  <cp:keywords/>
  <cp:category/>
</cp:coreProperties>
</file>